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Impact of Recently Iss" sheetId="10" state="visible" r:id="rId10"/>
    <sheet xmlns:r="http://schemas.openxmlformats.org/officeDocument/2006/relationships" name="Note 3 - Revenue" sheetId="11" state="visible" r:id="rId11"/>
    <sheet xmlns:r="http://schemas.openxmlformats.org/officeDocument/2006/relationships" name="Note 4 - Acquisitions" sheetId="12" state="visible" r:id="rId12"/>
    <sheet xmlns:r="http://schemas.openxmlformats.org/officeDocument/2006/relationships" name="Note 5 - Net Inventories" sheetId="13" state="visible" r:id="rId13"/>
    <sheet xmlns:r="http://schemas.openxmlformats.org/officeDocument/2006/relationships" name="Note 6 - Goodwill and Intangibl" sheetId="14" state="visible" r:id="rId14"/>
    <sheet xmlns:r="http://schemas.openxmlformats.org/officeDocument/2006/relationships" name="Note 7 - Income Taxes" sheetId="15" state="visible" r:id="rId15"/>
    <sheet xmlns:r="http://schemas.openxmlformats.org/officeDocument/2006/relationships" name="Note 8 - Long-term Debt" sheetId="16" state="visible" r:id="rId16"/>
    <sheet xmlns:r="http://schemas.openxmlformats.org/officeDocument/2006/relationships" name="Note 9 - Derivatives" sheetId="17" state="visible" r:id="rId17"/>
    <sheet xmlns:r="http://schemas.openxmlformats.org/officeDocument/2006/relationships" name="Note 10 - Fair Value Measuremen" sheetId="18" state="visible" r:id="rId18"/>
    <sheet xmlns:r="http://schemas.openxmlformats.org/officeDocument/2006/relationships" name="Note 11 - Leases" sheetId="19" state="visible" r:id="rId19"/>
    <sheet xmlns:r="http://schemas.openxmlformats.org/officeDocument/2006/relationships" name="Note 12 - Accumulated Other Com" sheetId="20" state="visible" r:id="rId20"/>
    <sheet xmlns:r="http://schemas.openxmlformats.org/officeDocument/2006/relationships" name="Note 13 - Stock Based Compensat" sheetId="21" state="visible" r:id="rId21"/>
    <sheet xmlns:r="http://schemas.openxmlformats.org/officeDocument/2006/relationships" name="Note 14 - Retirement Plans" sheetId="22" state="visible" r:id="rId22"/>
    <sheet xmlns:r="http://schemas.openxmlformats.org/officeDocument/2006/relationships" name="Note 15 - Segment Information" sheetId="23" state="visible" r:id="rId23"/>
    <sheet xmlns:r="http://schemas.openxmlformats.org/officeDocument/2006/relationships" name="Note 16 - Contingencies" sheetId="24" state="visible" r:id="rId24"/>
    <sheet xmlns:r="http://schemas.openxmlformats.org/officeDocument/2006/relationships" name="Note 17 - Discontinued Operatio" sheetId="25" state="visible" r:id="rId25"/>
    <sheet xmlns:r="http://schemas.openxmlformats.org/officeDocument/2006/relationships" name="Note 3 - Revenue (Tables)" sheetId="26" state="visible" r:id="rId26"/>
    <sheet xmlns:r="http://schemas.openxmlformats.org/officeDocument/2006/relationships" name="Note 4 - Acquisitions (Tables)" sheetId="27" state="visible" r:id="rId27"/>
    <sheet xmlns:r="http://schemas.openxmlformats.org/officeDocument/2006/relationships" name="Note 5 - Net Inventories (Table" sheetId="28" state="visible" r:id="rId28"/>
    <sheet xmlns:r="http://schemas.openxmlformats.org/officeDocument/2006/relationships" name="Note 6 - Goodwill and Intangi_2" sheetId="29" state="visible" r:id="rId29"/>
    <sheet xmlns:r="http://schemas.openxmlformats.org/officeDocument/2006/relationships" name="Note 10 - Fair Value Measurem_2" sheetId="30" state="visible" r:id="rId30"/>
    <sheet xmlns:r="http://schemas.openxmlformats.org/officeDocument/2006/relationships" name="Note 11 - Leases (Tables)" sheetId="31" state="visible" r:id="rId31"/>
    <sheet xmlns:r="http://schemas.openxmlformats.org/officeDocument/2006/relationships" name="Note 12 - Accumulated Other C_2" sheetId="32" state="visible" r:id="rId32"/>
    <sheet xmlns:r="http://schemas.openxmlformats.org/officeDocument/2006/relationships" name="Note 13 - Stock Based Compens_2" sheetId="33" state="visible" r:id="rId33"/>
    <sheet xmlns:r="http://schemas.openxmlformats.org/officeDocument/2006/relationships" name="Note 14 - Retirement Plans (Tab" sheetId="34" state="visible" r:id="rId34"/>
    <sheet xmlns:r="http://schemas.openxmlformats.org/officeDocument/2006/relationships" name="Note 15 - Segment Information (" sheetId="35" state="visible" r:id="rId35"/>
    <sheet xmlns:r="http://schemas.openxmlformats.org/officeDocument/2006/relationships" name="Note 17 - Discontinued Operat_2" sheetId="36" state="visible" r:id="rId36"/>
    <sheet xmlns:r="http://schemas.openxmlformats.org/officeDocument/2006/relationships" name="Note 1 - Basis of Presentation " sheetId="37" state="visible" r:id="rId37"/>
    <sheet xmlns:r="http://schemas.openxmlformats.org/officeDocument/2006/relationships" name="Note 2 - Impact of Recently I_2" sheetId="38" state="visible" r:id="rId38"/>
    <sheet xmlns:r="http://schemas.openxmlformats.org/officeDocument/2006/relationships" name="Note 3 - Revenue - Schedule of " sheetId="39" state="visible" r:id="rId39"/>
    <sheet xmlns:r="http://schemas.openxmlformats.org/officeDocument/2006/relationships" name="Note 3 - Revenue - Schedule o_2" sheetId="40" state="visible" r:id="rId40"/>
    <sheet xmlns:r="http://schemas.openxmlformats.org/officeDocument/2006/relationships" name="Note 3 - Revenue - Additional I" sheetId="41" state="visible" r:id="rId41"/>
    <sheet xmlns:r="http://schemas.openxmlformats.org/officeDocument/2006/relationships" name="Note 4 - Acquisitions - (Detail" sheetId="42" state="visible" r:id="rId42"/>
    <sheet xmlns:r="http://schemas.openxmlformats.org/officeDocument/2006/relationships" name="Note 4 - Acquisitions - Summary" sheetId="43" state="visible" r:id="rId43"/>
    <sheet xmlns:r="http://schemas.openxmlformats.org/officeDocument/2006/relationships" name="Note 5 - Net Inventories - Sche" sheetId="44" state="visible" r:id="rId44"/>
    <sheet xmlns:r="http://schemas.openxmlformats.org/officeDocument/2006/relationships" name="Note 6 - Goodwill and Intangi_3" sheetId="45" state="visible" r:id="rId45"/>
    <sheet xmlns:r="http://schemas.openxmlformats.org/officeDocument/2006/relationships" name="Note 6 - Goodwill and Intangi_4" sheetId="46" state="visible" r:id="rId46"/>
    <sheet xmlns:r="http://schemas.openxmlformats.org/officeDocument/2006/relationships" name="Note 6 - Goodwill and Intangi_5" sheetId="47" state="visible" r:id="rId47"/>
    <sheet xmlns:r="http://schemas.openxmlformats.org/officeDocument/2006/relationships" name="Note 7 - Income Taxes (Details " sheetId="48" state="visible" r:id="rId48"/>
    <sheet xmlns:r="http://schemas.openxmlformats.org/officeDocument/2006/relationships" name="Note 8 - Long-term Debt (Detail" sheetId="49" state="visible" r:id="rId49"/>
    <sheet xmlns:r="http://schemas.openxmlformats.org/officeDocument/2006/relationships" name="Note 9 - Derivatives (Details T" sheetId="50" state="visible" r:id="rId50"/>
    <sheet xmlns:r="http://schemas.openxmlformats.org/officeDocument/2006/relationships" name="Note 10 - Fair Value Measurem_3" sheetId="51" state="visible" r:id="rId51"/>
    <sheet xmlns:r="http://schemas.openxmlformats.org/officeDocument/2006/relationships" name="Note 10 - Fair Value Measurem_4" sheetId="52" state="visible" r:id="rId52"/>
    <sheet xmlns:r="http://schemas.openxmlformats.org/officeDocument/2006/relationships" name="Note 11 - Leases (Details Textu" sheetId="53" state="visible" r:id="rId53"/>
    <sheet xmlns:r="http://schemas.openxmlformats.org/officeDocument/2006/relationships" name="Note 11 - Leases -Summary of Le" sheetId="54" state="visible" r:id="rId54"/>
    <sheet xmlns:r="http://schemas.openxmlformats.org/officeDocument/2006/relationships" name="Note 11 - Leases - Reconciliati" sheetId="55" state="visible" r:id="rId55"/>
    <sheet xmlns:r="http://schemas.openxmlformats.org/officeDocument/2006/relationships" name="Note 11 - Leases - Future Minim" sheetId="56" state="visible" r:id="rId56"/>
    <sheet xmlns:r="http://schemas.openxmlformats.org/officeDocument/2006/relationships" name="Note 12 - Accumulated Other C_3" sheetId="57" state="visible" r:id="rId57"/>
    <sheet xmlns:r="http://schemas.openxmlformats.org/officeDocument/2006/relationships" name="Note 12 - Accumulated Other C_4" sheetId="58" state="visible" r:id="rId58"/>
    <sheet xmlns:r="http://schemas.openxmlformats.org/officeDocument/2006/relationships" name="Note 13 - Stock Based Compens_3" sheetId="59" state="visible" r:id="rId59"/>
    <sheet xmlns:r="http://schemas.openxmlformats.org/officeDocument/2006/relationships" name="Note 13 - Stock Based Compens_4" sheetId="60" state="visible" r:id="rId60"/>
    <sheet xmlns:r="http://schemas.openxmlformats.org/officeDocument/2006/relationships" name="Note 13 - Stock Based Compens_5" sheetId="61" state="visible" r:id="rId61"/>
    <sheet xmlns:r="http://schemas.openxmlformats.org/officeDocument/2006/relationships" name="Note 14- Retirement Plans - Com" sheetId="62" state="visible" r:id="rId62"/>
    <sheet xmlns:r="http://schemas.openxmlformats.org/officeDocument/2006/relationships" name="Note 15 - Segment Information_2" sheetId="63" state="visible" r:id="rId63"/>
    <sheet xmlns:r="http://schemas.openxmlformats.org/officeDocument/2006/relationships" name="Note 15 - Segment Information -" sheetId="64" state="visible" r:id="rId64"/>
    <sheet xmlns:r="http://schemas.openxmlformats.org/officeDocument/2006/relationships" name="Note 16 - Contingencies (Detail" sheetId="65" state="visible" r:id="rId65"/>
    <sheet xmlns:r="http://schemas.openxmlformats.org/officeDocument/2006/relationships" name="Note 17 - Discontinued Operat_3" sheetId="66" state="visible" r:id="rId66"/>
    <sheet xmlns:r="http://schemas.openxmlformats.org/officeDocument/2006/relationships" name="Note 17 - Discontinued Operat_4" sheetId="67" state="visible" r:id="rId67"/>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BM</t>
  </si>
  <si>
    <t>Entity Registrant Name</t>
  </si>
  <si>
    <t>CAMBREX CORP</t>
  </si>
  <si>
    <t>Entity Central Index Key</t>
  </si>
  <si>
    <t>0000820081</t>
  </si>
  <si>
    <t>Current Fiscal Year End Date</t>
  </si>
  <si>
    <t>--12-31</t>
  </si>
  <si>
    <t>Entity Filer Category</t>
  </si>
  <si>
    <t>Large Accelerated Filer</t>
  </si>
  <si>
    <t>Entity Common Stock, Shares Outstanding (in shares)</t>
  </si>
  <si>
    <t>Entity Emerging Growth Company</t>
  </si>
  <si>
    <t>Entity Small Business</t>
  </si>
  <si>
    <t>Consolidated Balance Sheets (Current Period Unaudited) - USD ($) $ in Thousands</t>
  </si>
  <si>
    <t>Dec. 31, 2018</t>
  </si>
  <si>
    <t>Current assets:</t>
  </si>
  <si>
    <t>Cash and cash equivalents</t>
  </si>
  <si>
    <t>Trade receivables, net</t>
  </si>
  <si>
    <t>Contract assets</t>
  </si>
  <si>
    <t>Other receivables</t>
  </si>
  <si>
    <t>Inventories, net</t>
  </si>
  <si>
    <t>Prepaid expenses and other current assets</t>
  </si>
  <si>
    <t>Total current assets</t>
  </si>
  <si>
    <t>Property, plant and equipment, net</t>
  </si>
  <si>
    <t>Right of use assets</t>
  </si>
  <si>
    <t>Goodwill</t>
  </si>
  <si>
    <t>Intangible assets, net</t>
  </si>
  <si>
    <t>Other non-current assets</t>
  </si>
  <si>
    <t>Deferred income taxes</t>
  </si>
  <si>
    <t>Total assets</t>
  </si>
  <si>
    <t>Current liabilities:</t>
  </si>
  <si>
    <t>Accounts payable</t>
  </si>
  <si>
    <t>Contract liabilities, current</t>
  </si>
  <si>
    <t>Taxes payable</t>
  </si>
  <si>
    <t>Operating lease liabilities, current</t>
  </si>
  <si>
    <t>Current portion of long-term debt</t>
  </si>
  <si>
    <t>Accrued expenses and other current liabilities</t>
  </si>
  <si>
    <t>Total current liabilities</t>
  </si>
  <si>
    <t>Contract liabilities, non-current</t>
  </si>
  <si>
    <t>Long-term debt</t>
  </si>
  <si>
    <t>Operating lease liabilities, non-current</t>
  </si>
  <si>
    <t>Accrued pension benefits</t>
  </si>
  <si>
    <t>Other non-current liabilities</t>
  </si>
  <si>
    <t>Total liabilities</t>
  </si>
  <si>
    <t>Stockholders' equity:</t>
  </si>
  <si>
    <t>Common stock, $.10 par value; authorized 100,000,000, issued 34,920,124 and 34,870,124 shares at respective dates</t>
  </si>
  <si>
    <t>Additional paid-in capital</t>
  </si>
  <si>
    <t>Retained earnings</t>
  </si>
  <si>
    <t>Treasury stock, at cost, 1,264,109 and 1,264,109 shares at respective dates</t>
  </si>
  <si>
    <t>Accumulated other comprehensive loss</t>
  </si>
  <si>
    <t>Total stockholders' equity</t>
  </si>
  <si>
    <t>Total liabilities and stockholders' equity</t>
  </si>
  <si>
    <t>Consolidated Balance Sheets (Current Period Unaudited) (Parentheticals) - $ / shares</t>
  </si>
  <si>
    <t>Statement Of Financial Position [Abstract]</t>
  </si>
  <si>
    <t>Common stock par value (in dollars per share)</t>
  </si>
  <si>
    <t>Common stock, shares authorized (in shares)</t>
  </si>
  <si>
    <t>Common stock, shares issued (in shares)</t>
  </si>
  <si>
    <t>Treasury stock, at cost (in shares)</t>
  </si>
  <si>
    <t>Consolidated Income Statements (Unaudited) - USD ($) shares in Thousands, $ in Thousands</t>
  </si>
  <si>
    <t>Mar. 31, 2018</t>
  </si>
  <si>
    <t>Gross sales</t>
  </si>
  <si>
    <t>Commissions, allowances and rebates</t>
  </si>
  <si>
    <t>Net sales</t>
  </si>
  <si>
    <t>Other revenues, net</t>
  </si>
  <si>
    <t>Net revenue</t>
  </si>
  <si>
    <t>Total cost of goods sold</t>
  </si>
  <si>
    <t>Gross profit</t>
  </si>
  <si>
    <t>Operating expenses:</t>
  </si>
  <si>
    <t>Selling, general and administrative expenses</t>
  </si>
  <si>
    <t>Research and development expenses</t>
  </si>
  <si>
    <t>Acquisition and integration expenses</t>
  </si>
  <si>
    <t>Total operating expenses</t>
  </si>
  <si>
    <t>Operating profit</t>
  </si>
  <si>
    <t>Other expenses/(income):</t>
  </si>
  <si>
    <t>Interest expense, net</t>
  </si>
  <si>
    <t>Unrealized loss on investment in equity securities</t>
  </si>
  <si>
    <t>Other expenses, net</t>
  </si>
  <si>
    <t>Income before income taxes</t>
  </si>
  <si>
    <t>Provision for income taxes</t>
  </si>
  <si>
    <t>Income from continuing operations</t>
  </si>
  <si>
    <t>Loss from discontinued operations, net of tax</t>
  </si>
  <si>
    <t>Net income</t>
  </si>
  <si>
    <t>Basic earnings/(loss) per share of common stock:</t>
  </si>
  <si>
    <t>Diluted earnings/(loss) per share of common stock:</t>
  </si>
  <si>
    <t>Weighted average shares outstanding:</t>
  </si>
  <si>
    <t>Basic</t>
  </si>
  <si>
    <t>Effect of dilutive stock based compensation</t>
  </si>
  <si>
    <t>Diluted</t>
  </si>
  <si>
    <t>Product Sales [Member]</t>
  </si>
  <si>
    <t>Service Revenue [Member]</t>
  </si>
  <si>
    <t>Consolidated Statements of Comprehensive Income (Unaudited) - USD ($) $ in Thousands</t>
  </si>
  <si>
    <t>Statement Of Income And Comprehensive Income [Abstract]</t>
  </si>
  <si>
    <t>Other comprehensive income/(loss):</t>
  </si>
  <si>
    <t>Foreign currency translation adjustments</t>
  </si>
  <si>
    <t>Interest rate swap, net of tax of $779 and $0 at respective dates</t>
  </si>
  <si>
    <t>Pension plan amortization of net actuarial loss and prior service cost, net of tax of $82 and $108 at respective dates</t>
  </si>
  <si>
    <t>Comprehensive income</t>
  </si>
  <si>
    <t>Consolidated Statements of Comprehensive Income (Unaudited) (Parentheticals) - USD ($) $ in Thousands</t>
  </si>
  <si>
    <t>Interest rate swap, tax</t>
  </si>
  <si>
    <t>Pension plan amortization of net actuarial loss and prior service cost/credit, tax</t>
  </si>
  <si>
    <t>Consolidated Statements of Stockholders' Equity (Unaudited) - USD ($) $ in Thousands</t>
  </si>
  <si>
    <t>Total</t>
  </si>
  <si>
    <t>Common Stock [Member]</t>
  </si>
  <si>
    <t>Additional Paid-in Capital [Member]</t>
  </si>
  <si>
    <t>Retained Earnings [Member]</t>
  </si>
  <si>
    <t>Treasury Stock [Member]</t>
  </si>
  <si>
    <t>Accumulated Other Comprehensive Loss [Member]</t>
  </si>
  <si>
    <t>Balance at Dec. 31, 2017</t>
  </si>
  <si>
    <t>Balance (in shares) at Dec. 31, 2017</t>
  </si>
  <si>
    <t>Impact of change in accounting policy at Dec. 31, 2017</t>
  </si>
  <si>
    <t>Adjusted balance at Dec. 31, 2017</t>
  </si>
  <si>
    <t>Other comprehensive income (loss)</t>
  </si>
  <si>
    <t>Exercise of stock options</t>
  </si>
  <si>
    <t>Exercise of stock options (in shares)</t>
  </si>
  <si>
    <t>Stock option expense</t>
  </si>
  <si>
    <t>Restricted stock expense</t>
  </si>
  <si>
    <t>Performance share expense</t>
  </si>
  <si>
    <t>Balance at Mar. 31, 2018</t>
  </si>
  <si>
    <t>Balance (in shares) at Mar. 31, 2018</t>
  </si>
  <si>
    <t>Balance at Dec. 31, 2018</t>
  </si>
  <si>
    <t>Balance (in shares) at Dec. 31, 2018</t>
  </si>
  <si>
    <t>Issuance of performance shares</t>
  </si>
  <si>
    <t>Issuance of performance shares (in shares)</t>
  </si>
  <si>
    <t>Balance at Mar. 31, 2019</t>
  </si>
  <si>
    <t>Balance (in shares) at Mar. 31, 2019</t>
  </si>
  <si>
    <t>Consolidated Statements of Cash Flows (Unaudited) - USD ($) $ in Thousands</t>
  </si>
  <si>
    <t>Cash flows from operating activities:</t>
  </si>
  <si>
    <t>Adjustments to reconcile net income to net cash provided by operating activities:</t>
  </si>
  <si>
    <t>Depreciation and amortization</t>
  </si>
  <si>
    <t>Non-cash deferred revenue</t>
  </si>
  <si>
    <t>Increase in inventory reserve</t>
  </si>
  <si>
    <t>Unrealized gain on foreign currency contracts</t>
  </si>
  <si>
    <t>Stock based compensation</t>
  </si>
  <si>
    <t>Deferred income tax provision</t>
  </si>
  <si>
    <t>Other</t>
  </si>
  <si>
    <t>Changes in assets and liabilities:</t>
  </si>
  <si>
    <t>Trade receivables</t>
  </si>
  <si>
    <t>Inventories</t>
  </si>
  <si>
    <t>Accounts payable and other current liabilities</t>
  </si>
  <si>
    <t>Other non-current assets and liabilities</t>
  </si>
  <si>
    <t>Discontinued operations:</t>
  </si>
  <si>
    <t>Non-current liabilities</t>
  </si>
  <si>
    <t>Net cash used in discontinued operations</t>
  </si>
  <si>
    <t>Net cash provided by operating activities</t>
  </si>
  <si>
    <t>Cash flows from investing activities:</t>
  </si>
  <si>
    <t>Capital expenditures</t>
  </si>
  <si>
    <t>Acquisition of businesses, net of cash acquired</t>
  </si>
  <si>
    <t>Net cash used in investing activities</t>
  </si>
  <si>
    <t>Cash flows from financing activities:</t>
  </si>
  <si>
    <t>Borrowings</t>
  </si>
  <si>
    <t>Repayments</t>
  </si>
  <si>
    <t>Debt issuance costs</t>
  </si>
  <si>
    <t>Principal payments under finance lease obligations</t>
  </si>
  <si>
    <t>Proceeds from stock options exercised</t>
  </si>
  <si>
    <t>Net cash provided by financing activities</t>
  </si>
  <si>
    <t>Effect of exchange rate changes on cash and cash equivalents</t>
  </si>
  <si>
    <t>Net (decrease)/increase in cash and cash equivalents</t>
  </si>
  <si>
    <t>Cash and cash equivalents at beginning of period</t>
  </si>
  <si>
    <t>Cash and cash equivalents at end of period</t>
  </si>
  <si>
    <t>Note 1 - Basis of Presentation</t>
  </si>
  <si>
    <t>Organization Consolidation And Presentation Of Financial Statements [Abstract]</t>
  </si>
  <si>
    <t>Basis of Presentation</t>
  </si>
  <si>
    <t>(1)
Unless otherwise indicated by the context, "Cambrex" or the "Company" means Cambrex Corporation and subsidiaries. On September 12, 2018 the Company acquired Halo Pharma (“Halo”) and on January 2, 2019 the Company acquired Avista Pharma Solutions (“Avista”). The results of Halo and Avista have been included in the consolidated results since their respective acquisition dates. Due to the acquisitions and to be consistent with how the business is managed, the Company now reports its results in three segments, Drug Substance (“DS”), Drug Product (“DP”) and Early Stage Development and Testing (“ESDT”). See Note 4 for additional information on the acquisitions and Note 15 for additional segment information. 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8. The results of operations of any interim period are not necessarily indicative of the results expected for the full year. For all periods presented, financial results for discontinued operations relate to environmental investigation and remediation at sites of divested businesses. Certain reclassifications have been made to prior year amounts to conform with the current year presentation.</t>
  </si>
  <si>
    <t>Note 2 - Impact of Recently Issued Accounting Pronouncements</t>
  </si>
  <si>
    <t>New Accounting Pronouncements And Changes In Accounting Principles [Abstract]</t>
  </si>
  <si>
    <t>Impact of Recently Issued Accounting Pronouncements</t>
  </si>
  <si>
    <t xml:space="preserve">(2)
Impact of Recently Issued Accounting Pronouncements The following accounting pronouncements became effective for the Company January 1, 2019: Leases In February 2016, the FASB issued ASU 2016-02 which requires lessees to recognize right of use assets and lease liabilities on the balance sheet for all leases with terms greater than twelve months. Several updates were issued in 2018 and 2019 that provide clarification on a number of specific issues and reporting requirements. This standard became effective for the Company on January 1, 2019. As a result of adopting this update, right of use assets of $37,984 and operating lease liabilities of a similar amount were recorded on the balance sheet for identified operating leases. See Note 11. Improvements to Nonemployee Share-Based Payment Accounting In June 2018, the FASB issued ASU 2018-07 which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e update became effective on January 1, 2019 and did not have a material impact on the Company’s consolidated financial statements. Targeted Improvements to Accounting for Hedging Activities In August 2017, the FASB issued ASU 2017-12 which improves the financial reporting of hedging relationships to better portray the economic results of an entity’s risk management activities in its financial statements. The standard also makes certain targeted improvements to simplify the application of the hedge accounting guidance. The update became effective on January 1, 2019 and did not have a material impact on the Company’s consolidated financial statements. The following recently issued accounting pronouncements will become effective for the Company in future periods: Changes to the Disclosure Requirements for Fair Value Measurement In August 2018, the FASB issued ASU 2018-13 which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n impact on its consolidated financial statements. Changes to the Disclosure Requirements for Defined Benefit Plans In August 2018, the FASB issued ASU 2018-14 which adds, modifies and removes certain disclosure requirements to improve the effectiveness of disclosures for defined benefit plans. The new standard is effective for fiscal years beginning after December 15, 2020, including interim periods within that reporting period. The Company is currently evaluating the new guidance and does not expect it to have an impact on its consolidated financial statements. Accounting for Implementation Costs Incurred in a Cloud Computing Arrangement that is a Service Contract In August 2018, the FASB issued ASU 2018-15 which states entities should apply the guidance in ASC 350-40 when capitalizing implementation costs related to a hosting arrangement that is a service contract. The capitalized implementation costs should be classified as prepaid expenses and then expensed over the hosting arrangement’s term, with the expense recorded on the same line of the income statement as the service contract. The new standard is effective for fiscal years beginning after December 15, 2019, including interim periods within that reporting period. The Company is currently assessing the impact that adopting this new accounting standard will have on its consolidated financial statements. Simplifying the Test for Goodwill Impairment In January 2017, the FASB issued ASU 2017-04 which simplifies the goodwill impairment test by eliminating Step 2 in the determination on whether goodwill should be considered impaired. Instead, an impairment charge should equal the amount by which a reporting unit’s carrying amount exceeds its fair value, not to exceed the amount of goodwill allocated to the reporting unit. The new standard is effective for fiscal years beginning after December 15, 2019, including interim periods within that reporting period. The Company is currently evaluating the new guidance and does not expect it to have an impact on its consolidated financial statements. </t>
  </si>
  <si>
    <t>Note 3 - Revenue</t>
  </si>
  <si>
    <t>Revenue From Contract With Customer [Abstract]</t>
  </si>
  <si>
    <t>Revenue</t>
  </si>
  <si>
    <t xml:space="preserve">( 3 )
Revenue In accordance with ASC 606, the Company disaggregates its revenue from customers with contracts by revenue streams. The Company’s revenue streams are presented in the following table:
Three Months Ended March 31,
2019
2018
Single-use products
$
62,265
$
72,778
Multi-use products
61,980
62,681
Service revenue
33,975
3,671
Total gross sales
$
158,220
$
139,130
Revenue is recognized when control over a product or service is transferred to a customer. Revenue is measured as the amount of consideration expected in exchange for transferring goods or providing services.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does not have any unsatisfied performance obligations for contracts greater than one year. The costs incurred to obtain or fulfill a contract are not material. For variable consideration arrangements where the transaction price fluctuates based on quantity, the most likely estimated quantity is assumed using forecasts provided by the customer. Single-use products In most single-use product sales, a quantity is ordered and manufactured according to the customer’s specifications and typically only one performance obligation is included. The Company also manufactures early phase product that can be included in a contract with services. These services are distinct and separated from the product performance obligations and are shown as a service revenue stream. The products are manufactured exclusively for a specific customer and have no alternative use. Generally, under these customer agreements, the Company is entitled to consideration for progress to date that includes an element of profit margin. To the extent an agreement does not include an element of profit margin for progress to date, it is recognized at a point in time. Revenues that are recognized over time utilize a measure of progress toward satisfaction of the performance obligations. The Company measures progress using an input method which compares the cost of cumulative work in process to date to the most current estimates for the entire performance obligation. The raw materials are excluded from this measurement due to the high value and inclusion in the early stages of the project that would otherwise overstate progress to date. Multi-use products The Company’s multi-use product sales can be sold to multiple customers and have an alternative use. Both the transaction sales price and shipping terms are agreed upon in the contract. For these products, all revenue is recognized at a point in time, generally when title to products and risk of loss is transferred to the customers based upon shipping terms. These arrangements typically include only one performance obligation. Service revenue The service revenue stream represents services provided to a customer to assist with early stages of the regulatory approval process. The customer owns the drug details and process. The Company works with its customers to develop, validate and document the production process in order to comply with the regulatory approval process. These custom development projects could have one or more performance obligations with no alternative use. The contracts are structured to ensure the Company is paid for in-process work, including a profit margin. Revenues related to this stream are recognized over time by allocating to each performance obligation the best estimate of the standalone selling price of each service. Standalone selling prices are generally based on the prices charged to customers or based on an expected cost-plus margin. The Company measures progress using an input method which compares the cost of cumulative work in process to date to the most current estimates for the entire performance obligation. Contract balances The timing of revenue recognition, billings and cash collections results in billed trade receivables, contract assets (unbilled receivables), and contract liabilities (customer advances and deferred revenue). For each reporting period presented, the Company reports contract balances in a net contract asset or liability position on a contract-by-contract basis. Contract assets are recorded when the right to consideration is conditioned on something other than the passage of time. When an entity’s right to consideration is unconditional, the receivable is recorded within Trade Receivables on the balance sheet. Contract liabilities represent advance payments from customers, and deferred revenue. Contract assets will convert to trade receivables or cash and current contract liabilities will convert into revenue within a one-year period. Payment terms can vary by the type and location of the customer and the products or services offered. The term between invoicing and when payment is due is not significant. For certain products or services and customer types, payment prior to satisfaction of a performance obligation can be required, and results in recording a contract liability. The following table details the significant changes in contract assets:
2019
2018
Balance as of January 1,
$
33,490
$
51,896
Contract assets acquired
4,243
-
Revenue recognized from performance obligations satisfied
70,408
72,031
Transferred to trade receivables
(31,578
)
(34,751
)
Currency impact
(494
)
(186
)
Balance as of March 31,
$
76,069
$
88,990
The Company recognized in revenue $2,543 and $808, during the three months ended March 31, 2019 and 2018, respectively, for which the contract liability was recorded in a prior period. </t>
  </si>
  <si>
    <t>Note 4 - Acquisitions</t>
  </si>
  <si>
    <t>Business Combinations [Abstract]</t>
  </si>
  <si>
    <t>Acquisitions</t>
  </si>
  <si>
    <t>(4)
Acquisitions On January 2, 2019, the Company completed the acquisition of 100% of Avista Pharma Solutions (“Avista”), a contract development, manufacturing, and testing organization with sites located in Durham, NC, Longmont, CO, Agawam, MA and Edinburgh, Scotland U.K. The purchase price of $252,000 was funded with a combination of cash on hand and borrowings under the credit facility. See Note 8 for details on the amended and restated credit facility. Avista offer s a broad suite of scientifically differentiated services ranging from early stage API and drug product development and cGMP manufacturing to stand-alone analytical, microbiology testing and solid state sciences. The following table summarizes the estimated fair value of the assets acquired and liabilities assumed at the acquisition date. Cambrex is in the process of obtaining third-party valuations of certain tangible and intangible assets; thus the provisional measurements of property, plant and equipment, intangible assets, goodwill and deferred income taxes are subject to change.
January 2, 2019
Cash
$
4,125
Trade receivables
6,786
Contract assets
4,243
Inventories
21
Other current assets
1,159
Property, plant and equipment
34,172
Right of use assets
31,497
Goodwill
148,481
Intangible assets (Customer relationships)
73,000
Other non-current assets
532
Total assets acquired
304,016
Operating lease liabilities, current
2,053
Other current liabilities
11,422
Operating lease liabilities, non-current
29,444
Other non-current liabilities
8,826
Total liabilities assumed
$
51,745
Transaction costs have been recorded as “Acquisition and integration expenses” on the Company’s income statement and totaled $3,771 for the three months ended March 31, 2019. Other acquisition and integration related expenses of $2,285 for the three months ended March 31, 2019 have also been recorded to “Acquisition and integration expenses” on the Company’s income statement. The consolidated income statement for the three months ending March 31, 2019 includes revenue from Avista of $17,172, and a net loss of $1,740. These results include integration costs of $1,206, primarily consisting of a one-time charge for severance. On September 12, 2018, the Company completed the acquisition of 100% of Halo Pharma, a finished dosage form contract development and manufacturing organization. During the three months ended March 31, 2019, the opening balance sheet was adjusted to reflect a change in the valuation of property, plant and equipment resulting in a decrease in goodwill of $1,940.</t>
  </si>
  <si>
    <t>Note 5 - Net Inventories</t>
  </si>
  <si>
    <t>Inventory Disclosure [Abstract]</t>
  </si>
  <si>
    <t>Net Inventories</t>
  </si>
  <si>
    <t>( 5 )
Net Inventories Inventories are stated at the lower of cost and net realizable value. Cost is determined on a first-in, first-out basis. Net inventories consist of the following:
March 31, 2019
December 31, 2018
Finished goods
$
26,349
$
30,904
Work in process
37,262
27,513
Raw materials
47,998
44,705
Supplies
7,921
7,940
Total
$
119,530
$
111,062</t>
  </si>
  <si>
    <t>Note 6 - Goodwill and Intangible Assets</t>
  </si>
  <si>
    <t>Goodwill And Intangible Assets Disclosure [Abstract]</t>
  </si>
  <si>
    <t>Goodwill and Intangible Assets</t>
  </si>
  <si>
    <t xml:space="preserve">( 6 )
The changes in the carrying amount of goodwill for the three months ended March 31, 2019 are as follows:
Balance as of December 31, 2018
$
261,095
Acquisition of business (see Note 4)
146,541
Translation effect
(124
)
Balance as of March 31, 2019
$
407,512
As of March 31, 2019, goodwill of $217,130 relates to the DP segment and $157,527 relates to the ESDT segment. The remaining goodwill relates to the DS segment. Acquired intangible assets, which are amortized, consist of the following:
As of March 31, 2019
Amortization Period
Gross Carrying Amount
Accumulated Amortization
Net Carrying Amount
Internal-use software
3 - 7 years
$
7,553
$
(3,194
)
$
4,359
Technology-based intangibles
20 years
3,415
(1,536
)
1,879
Customer-related intangibles
10 - 15 years
260,229
(9,963
)
250,266
$
271,197
$
(14,693
)
$
256,504
As of December 31, 2018
Amortization Period
Gross Carrying Amount
Accumulated Amortization
Net Carrying Amount
Internal-use software
3 - 7 years
$
7,026
$
(2,912
)
$
4,114
Technology-based intangibles
20 years
3,481
(1,523
)
1,958
Customer-related intangibles
10 - 15 years
186,698
(5,565
)
181,133
$
197,205
$
(10,000
)
$
187,205
The change in the gross carrying amount in 2019 is mainly due to the recognition of customer-related intangibles of $73,000 from the acquisition of Avista in January 2019, the impact of foreign currency translation and additions to internal-use software. Amortization expense was $4,730 and $513 for the three months ended March 31, 2019 and 2018, respectively. This includes amortization expense of $2,996 related to the acquisition of Halo and $1,217 related to the acquisition of Avista. Amortization expense related to intangible assets is expected to be approximately $18,911 for 2019, $18,894 for 2020, $18,888 for 2021, $18,449 for 2022, and $17,835 for 2023. </t>
  </si>
  <si>
    <t>Note 7 - Income Taxes</t>
  </si>
  <si>
    <t>Income Tax Disclosure [Abstract]</t>
  </si>
  <si>
    <t>Income Taxes</t>
  </si>
  <si>
    <t xml:space="preserve">(7 )
Income tax expense from continuing operations for the three months ended March 31, 2019 and 2018 was $3,532 and $5,786, respectively. The effective tax rate for the three months ended March 31, 2019 and 2018 was 25.1% and 19.3%, respectively. Income tax expense for the three months ended March 31, 2018 would have been 19.8% excluding the impact of certain effects of share-based compensation. The increase in the tax rate for 2019 as compared to 2018 is primarily due to state tax reform and the Company’s expanded state presence due to the Halo and Avista acquisitions, and the geographic mix of income. </t>
  </si>
  <si>
    <t>Note 8 - Long-term Debt</t>
  </si>
  <si>
    <t>Debt Disclosure [Abstract]</t>
  </si>
  <si>
    <t>Long-term Debt</t>
  </si>
  <si>
    <t>(8)
Long-term Debt On January 2, 2019, the Company amended and restated its Credit Facility by entering into an $800,000 five-year Syndicated Senior Credit Facility (“Credit Facility”), comprising of a $600,000 Revolving Credit Facility and $200,000 Term Loan A</t>
  </si>
  <si>
    <t>Note 9 - Derivatives</t>
  </si>
  <si>
    <t>Derivative Instruments And Hedging Activities Disclosure [Abstract]</t>
  </si>
  <si>
    <t>Derivatives</t>
  </si>
  <si>
    <t xml:space="preserve">( 9 )
Derivativ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The Company periodically enters into foreign currency forward contracts to protect against currency fluctuations of forecasted cash flows and existing balance sheet exposures at its foreign operations, as deemed appropriate. The Company may or may not elect to designate certain forward contracts for hedge accounting treatment.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the three months ended March 31, 2019 and 2018 were designated for hedge accounting treatment. The notional amounts of the Company’s outstanding foreign exchange forward contracts were $55,765 and $35,734 at March 31, 2019 and December 31, 2018, respectively. The Company does not hold or purchase any foreign currency forward contracts for trading or speculative purposes and no contractual term is greater than twelve months. The fair value of the Company’s foreign exchange forward contracts outstanding was a gain of $562 and a loss of $430 at March 31, 2019 and December 31, 2018, respectively. Losses are reflected under the caption “Accrued expenses and other current liabilities” and gains are reflected under the caption “Prepaid expenses and other current assets” on the Company’s balance sheet and “Other revenues, net” on the Company’s income statement. Interest Rate Swap The Company entered into an interest rate swap in February 2019 to reduce the impact of changes in interest rates on its floating rate debt through February 2023. The swap is a contract to exchange floating rate for fixed interest payments periodically over the life of the agreement without the exchange of the underlying notional debt amount. The swap contract outstanding at March 31, 2019 has been designated as a cash flow hedge and, accordingly, changes in the fair value of this derivative are not recorded in earnings but are recorded each period in AOCI and reclassified into earnings as interest expense in the same period during which the hedged transaction affects earnings. The ineffective portion of the interest rate swap is recognized in earnings and has been immaterial to the Company's financial results. As of March 31, 2019, the interest rate swap had a notional value of $200,000, at a fixed rate of 2.54%. The fair value of this swap is based on quoted market prices and was in a loss position of $2,775 at March 31, 2019. The Company did not have an interest rate swap outstanding at December 31, 2018. Losses are reflected in the Company’s balance sheet under the caption “Accrued expenses and other current liabilities.” At March 31, 2019, the Company’s interest rate swap fixed 41% of the variable interest rate debt. Holding all other variables constant, if the LIBOR portion of the weighted average interest rate in the variable debt increased by 100 basis points, the effect on the Company would have been higher interest expense of $2,875. Assuming current market conditions continue, a loss of $307 is expected to be reclassed out of AOCI into earnings within the next twelve months. </t>
  </si>
  <si>
    <t>Note 10 - Fair Value Measurements</t>
  </si>
  <si>
    <t>Fair Value Disclosures [Abstract]</t>
  </si>
  <si>
    <t>Fair Value Measurements</t>
  </si>
  <si>
    <t>( 10 )
Fair Value Measurements Accounting standards establish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March 31, 2019 and December 31, 2018:
Fair Value - Level 2
March 31, 2019
December 31, 2018
Interest rate swap, liability
$
(2,775
)
$
-
Foreign currency forwards, assets/(liabilities)
562
(430
)
Investment in equity securities, asset
12,055
13,048
$
9,842
$
12,618
The fair value of the interest rate swap is estimated based on the present value of the difference between expected cash flows calculated at the contracted interest rate and the expected cash flows at current market interest rates using observable benchmarks for the LIBOR forward rates at the end of the period. The Company’s credit risk and its counterparty’s credit risk is also evaluated to estimate fair value.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As of the second quarter of 2018, the Company owns a 16.3% equity investment in a European company. In accordance with ASC 825, the Company has elected to record this investment at fair value. The Company selected an appropriate valuation methodology to compute a discount for the lack of marketability to be applied to the closing market price of the shares as of March 31, 2019. The fair value of the Company’s shares decreased to $12,055 during the three months ended March 31, 2019 resulting in an unrealized loss of $569 which was recorded as “Unrealized loss on investment in equity securities” on the income statement and “Prepaid expenses and other current assets” on the balance sheet. Since the shares owned by the Company are substantially in excess of the daily trade volumes of the stock, it could be difficult to sell the shares in a timely manner when the restrictions lapse in the second quarter of 2019 and it is possible the ultimate value to be realized by the Company could be significantly less upon a sale of the securities. The Company’s financial instruments also include cash and cash equivalents, accounts receivables and accounts payables. The carrying amount of these instruments approximates fair value because of their short-term nature.</t>
  </si>
  <si>
    <t>Note 11 - Leases</t>
  </si>
  <si>
    <t>Leases [Abstract]</t>
  </si>
  <si>
    <t>Leases</t>
  </si>
  <si>
    <t>(11)
Leases In February 2016 the FASB issued ASU 2016-02, Leases (“ASC 842”), which requires lessees to recognize right of use (“ROU”) assets and lease liabilities on the balance sheet for all leases with terms greater than twelve months. Lease obligations are measured at the present value of remaining lease payments and accounted for using the effective interest method. Leases will be classified as finance or operating, with classification affecting the pattern and expense recognition in the income statement. The Company adopted the new lease standard on January 1, 2019 by applying the new transition alternative. As such, the Company initially applied the new standard to all leases existing at the beginning of the period of adoption. Prior period financial results were not updated and the disclosures required under the new standard were not provided for dates and periods before January 1, 2019. The new standard provides a number of optional practical expedients in transition. The Company has elected the package of practical expedients permitted under the transition guidanc e within the new standard, that allows the Company (1) to not reassess whether any expired or existing contracts are or contain leases, (2) to not reassess the lease classification for any expired or existing leases, and (3) to not reassess initial direct costs for any existing leases. The Company has also elected, for its vehicle and equipment leases, the practical expedient that permits the ability to choose not to separate non-lease components from lease components and instead to account for each separate lease component and the non-lease components associated with that lease component as a single lease component. Further, the Company has made an accounting policy election to keep leases with an initial term of twelve months or less off the balance sheet. This policy applies to all classes of the underlying assets. The Company will recognize those lease payments in the consolidated income statement over the lease term. The determination of the incremental borrowing rate used to calculate the present value of the ROU assets and lease liabilities depends on whether an interest rate is specified in the lease or not. If the lease specifies a rate, that rate is used when calculating the present value of lease payments. If the rate is not readily determinable, which is generally the case for the Company, the Company’s incremental borrowing rate (“IBR”) as of the date of inception is used (for initial measurement, the IBR was determined as of the adoption date of the standard). The incremental borrowing rate is the estimated rate of interest that Cambrex would have to pay to borrow on a collateralized basis over a similar term and amount equal to the lease payments in a similar economic environment. The Company’s leases that contain variable payments are not material. Operating Leases: The Company has operating leases expiring on various dates through the year 2032 with options to extend beyond this date. The leases are primarily for the rental of manufacturing, office and warehouse space in addition to vehicles, forklifts and equipment. The Company generally enters into operating leases when it doesn’t have the desire to own the asset. The Company’s operating leases related to the rental of manufacturing, office and warehouse space often contain one or more options to extend the lease, typically for a period of three to five years each and based on the then prevailing market rental rate. The Company will generally exercise these options to extend the lease for its manufacturing space due to the significant costs to install and remove the manufacturing equipment should the Company decide to vacate the building. As such, the lease terms used in calculating the value of the ROU assets and lease liabilities for these types of leases will include the periods covered under any renewal options. The Company’s equipment, vehicle and forklift leases may or may not contain an option to extend the lease but as a general rule, the Company doesn’t exercise these options because there are no associated costs to return the equipment and either purchase or lease new equipment. As a result, these extension options aren’t considered in the calculation of ROU assets and lease liabilities. If or when circumstances change and the Company becomes reasonably certain that it is going to exercise the extension option, the ROU asset and lease liability would be remeasured at that time. For operating leases, the depreciation and interest expense components are combined and recognized evenly over the term of the lease as cost of goods sold and selling, general and administrative expense in the Company’s income statement. As of March 31, 2019, ROU assets related to operating leases were $37,260 and reflected in the Company’s balance sheet under the caption “Right of use assets.” As of March 31, 2019, short-term operating lease liabilities were $2,709 and reflected in the Company’s balance sheet under the caption “Operating lease liabilities, current” and long-term operating lease liabilities were $34,658 and reflected in the Company’s balance sheet under the caption “Operating lease liabilities, non-current.” The Company’s largest leases are described below: The Company leases its manufacturing and office facilities in Longmont, Colorado, where it provides services required to advance a new molecule to the clinic including process development, analytical development, API manufacturing, stability and packaging, labeling and shipping. This facility is part of the ESDT segment. The lease expires in May 2025 and includes two five year extension options at prevailing market rates. Rent expense is recognized on a straight-line basis and is approximately $1,700 per year. The Company leases its manufacturing and office facilities in Durham, North Carolina, where it performs analytical development &amp; testing, process chemistry and API manufacturing and is part of the ESDT segment. The lease expires in March 2023 and includes one five year extension option at prevailing market rates. Rent expense is recognized on a straight-line basis and is approximately $1,300 per year. The Company leases office space in East Rutherford, New Jersey for its corporate headquarters. The lease expires in November 2029. This lease includes one five year extension option at prevailing market rates but at this time, the expiration date is too far in the future to be reasonably certain that the lease will be extended. Rent expense is recognized on a straight-line basis and is approximately $400 per year. Finance leases: The Company has finance leases expiring on various dates through the year 2023. The leases are primarily for the rental of manufacturing equipment. These leased assets are amortized on a straight-line basis and recorded as depreciation expense and the financing component is recorded as interest expense in the income statement resulting in higher expense in the earlier part of the lease term. For finance leases, the depreciation expense is recognized evenly over the term of the lease as cost of goods sold and selling, general and administrative expense in the Company’s income statement. The interest expense component is recognized separately as interest expense in the Company’s income statement. As of March 31, 2019, ROU assets related to finance leases were $3,617 and reflected in the Company’s balance sheet under the caption “Property, plant and equipment, net.” As of March 31, 2019, short-term finance lease liabilities were $1,077 and reflected in the Company’s balance sheet under the caption “Accrued expenses and other current liabilities” and long-term finance lease liabilities were $1,424 and reflected in the Company’s balance sheet under the caption “Other non-current liabilities.” The following table summarizes the lease activity for the three months ended March 31, 2019:
Three
Lease cost:
Operating lease cost
$
1,186
Finance lease cost
Amortization of ROU assets
72
Interest on lease liabilities
47
Short-term lease cost
217
Total lease cost
1,522
Other Information:
Operating cash flows from operating leases
(1,067
)
Operating cash flows from finance leases
(13
)
Financing cash flows from finance leases
$
(276
)
Weighted-average remaining lease term - operating leases (yrs)
10.4
Weighted-average remaining lease term - finance leases (yrs)
3.0
Weighted-average discount rate - operating leases
4.2
%
Weighted-average discount rate - finance leases
4.1
%
The following table represents the Company’s undiscounted lease maturities over the next five years and beyond for its operating and finance leases. The undiscounted cash flows disclosed below represent full years for all periods presented. Below is a reconciliation of the Company’s undiscounted cash flows to the operating and finance lease liabilities recognized in the consolidated balance sheet.
Total Undiscounted Cash Flows
Operating Leases
Finance Leases
2019
$
4,769
$
1,126
2020
5,114
1,033
2021
5,038
596
2022
4,966
201
2023
4,971
43
2024+
26,432
-
51,290
2,999
Present values ("PV"):
Lease liabilities, current
2,709
1,077
Lease liabilities, non-current
34,658
1,424
Total PV of lease liabilities
37,367
2,501
Difference between undiscounted cash flows and discounted cash flows
$
13,923
$
498
At December 31, 2018, the Company had operating leases expiring on various dates through the year 2029. The leases were primarily for the rental of office space. At December 31, 2018, future minimum commitments under non-cancelable operating lease arrangements were as follows:
Total Undiscounted Cash Flows
2019
$
1,004
2020
1,204
2021
1,126
2022
974
2023
937
2024+
3,220
$
8,465
The difference between 2018 and 2019 future undiscounted cash flows is mainly due to the acquisition of Avista on January 2, 2019. See Note 4 for additional information on this acquisition.</t>
  </si>
  <si>
    <t>Note 12 - Accumulated Other Comprehensive Income/(Loss)</t>
  </si>
  <si>
    <t>Accumulated Other Comprehensive Income Loss Net Of Tax [Abstract]</t>
  </si>
  <si>
    <t>Accumulated Other Comprehensive Income/(Loss)</t>
  </si>
  <si>
    <t xml:space="preserve">( 1 2 )
Accumulated Other Comprehensive Income/(Loss) The following tables provide the changes in Accumulated other comprehensive income (“AOCI”) by component (pension, net of tax) for the three months ended March 31, 2019 and 2018:
Foreign Currency Translation Adjustments
Interest Rate Swap
Pension Plans
Total
Balance as of December 31, 2018
$
(27,736
)
$
-
$
(32,401
)
$
(60,137
)
Other comprehensive loss before reclassifications
(4,778
)
(2,002
)
-
(6,780
)
Amounts reclassified from accumulated other comprehensive loss
-
6
241
247
Net current-period other comprehensive (loss)/income
(4,778
)
(1,996
)
241
(6,533
)
Balance as of March 31, 2019
$
(32,514
)
$
(1,996
)
$
(32,160
)
$
(66,670
)
Foreign Currency Translation Adjustments
Interest Rate Swap
Pension Plans
Total
Balance as of December 31, 2017
$
(12,040
)
$
-
$
(30,188
)
$
(42,228
)
Other comprehensive income before reclassifications
2,929
-
-
2,929
Amounts reclassified from accumulated other comprehensive loss
-
-
295
295
Net current-period other comprehensive income
2,929
-
295
3,224
Balance as of March 31, 2018
$
(9,111
)
$
-
$
(29,893
)
$
(39,004
) The following table provides the reclassifications from AOCI by component for the three months ended March 31, 2019 and 2018:
Details about AOCI Components
Three Months Ended March 31, 2019
Three Months Ended March 31, 2018
Losses on cash flow hedge:
Interest rate swap
$
(6
)
$
-
Amortization of defined benefit pension items:
Actuarial losses
(323
)
(404
)
Prior service credit
-
1
Total before tax
(323
)
(403
)
Tax benefit
82
108
Net of tax
(241
)
(295
)
Total reclassification for the period
$
(247
)
$
(295
)
The Company recognizes all components of net periodic benefit cost except service costs in “Other expenses, net” in its income statement. Service costs are recognized in “Selling, general and administrative expenses” and “Cost of goods sold” in its income statement depending on the functional area of the underlying employees included in the plan. Interest rate swaps are recorded as “Interest expense, net” on the Company’s income statement. </t>
  </si>
  <si>
    <t>Note 13 - Stock Based Compensation</t>
  </si>
  <si>
    <t>Disclosure Of Compensation Related Costs Sharebased Payments [Abstract]</t>
  </si>
  <si>
    <t>Stock Based Compensation</t>
  </si>
  <si>
    <t xml:space="preserve">(1 3 )
Stock Based Compensation The Company recognizes compensation costs for stock options awarded to employees based on their grant-date fair value. The value of each stock option is estimated on the date of grant using the Black-Scholes option-pricing model. The weighted-average fair value per share for the stock options granted to employees during the three months ended March 31, 2019 was $15.04. No stock options were granted during the three months ended March 31, 2018. For the three months ended March 31, 2019 and 2018, the Company recorded $1,062 and $1,039, respectively, in “Selling, general and administrative expenses” for stock options. As of March 31, 2019, the total compensation cost related to unvested stock options not yet recognized was $9,685. The cost will be amortized on a straight-line basis over the remaining weighted-average vesting period of 2.6 years. The following table is a summary of the Company’s stock options:
Options
Number of Shares
Weighted Average Exercise Price
Outstanding at December 31, 2018
1,051,623
$
41.41
Granted
65,000
39.66
Exercised
(4,000
)
16.25
Forfeited or expired
(6,150
)
46.02
Outstanding at March 31, 2019
1,106,473
41.37
Exercisable at March 31, 2019
452,860
$
34.39
The aggregate intrinsic values for all stock options exercised for the three months ended March 31, 2019 and 2018 were $89 and $3,274, respectively. The aggregate intrinsic values for all stock options outstanding and exercisable as of March 31, 2019 were $3,401 and $3,401, respectively. The following table is a summary of the Company’s nonvested stock options, restricted stock and performance shares for which the requisite service period has not been rendered but that are expected to vest on the achievement of a performance condition:
Nonvested
Stock Options
Restricted Stock
Performance Shares
Number of Shares
Weighted- Average Grant-Date Fair Value
Number of Shares
Weighted- Average Grant-Date Fair Value
Number of Shares
Weighted- Average Grant-Date Fair Value
Nonvested at December 31, 2018
601,513
$
17.83
-
$
-
152,000
$
46.61
Granted
65,000
15.04
25,000
44.21
5,000
45.64
Vested during period
(7,000
)
9.26
-
-
-
-
Forfeited
(5,900
)
17.36
-
-
(5,750
)
40.65
Nonvested at March 31, 2019
653,613
$
17.65
25,000
$
44.21
151,250
$
46.80
The Company granted restricted stock units during the three months ended March 31, 2019 to certain executives which will vest over a two year period. For the three months ended March 31, 2019 and 2018, the Company recorded $96 and $6, respectively, in “Selling, general and administrative expenses” for restricted stock units. As of March 31, 2019, total compensation cost related to nonvested restricted stock not yet recognized was $1,009. The cost will be amortized on a straight-line basis over the remaining weighted-average vesting period of 1.8 years. The Company granted equity-settled performance shares (“P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year period. For the three months ended March 31, 2019 and 2018, the Company recorded $501 and $605, respectively, in “Selling, general and administrative expenses” related to performance shares. As of March 31, 2019, total compensation cost related to nonvested performance shares not yet recognized was $3,815. The cost will be amortized on a straight-line basis over the remaining weighted-average vesting period of 1.5 years. </t>
  </si>
  <si>
    <t>Note 14 - Retirement Plans</t>
  </si>
  <si>
    <t>Compensation And Retirement Disclosure [Abstract]</t>
  </si>
  <si>
    <t>Retirement Plans</t>
  </si>
  <si>
    <t>(1 4 )
Retirement Plans The Company recognizes all components of net periodic benefit cost except service costs in “Other expenses, net” in its income statement. Service costs are recognized in “Selling, general and administrative expenses” and “Cost of goods sold” in its income statement depending on the functional area of the underlying employees included in the plan. Domestic Pension Plan The components of net periodic benefit cost/(credit) for the Company’s domestic pension plan (which was frozen in 2007) for the three months ended March 31, 2019 and 2018 were as follows:
Three Months Ended March 31,
2019
2018
Components of net periodic benefit cost/(credit)
Interest cost
$
543
$
510
Expected return on plan assets
(682
)
(792
)
Recognized actuarial loss
207
179
Net periodic benefit cost/(credit)
$
68
$
(103
) International Pension Plan The components of net periodic benefit cost for the Company’s international pension plan for the three months ended March 31, 2019 and 2018 were as follows:
Three Months Ended March 31,
2019
2018
Components of net periodic benefit cost
Service cost
$
278
$
270
Interest cost
167
194
Recognized actuarial loss
116
103
Amortization of prior service benefit
-
(1
)
Net periodic benefit cost
$
561
$
566</t>
  </si>
  <si>
    <t>Note 15 - Segment Information</t>
  </si>
  <si>
    <t>Segment Reporting [Abstract]</t>
  </si>
  <si>
    <t>Segment Reporting Disclosure</t>
  </si>
  <si>
    <t>(1 5 )
Segment Information Cambrex is a life sciences company that provides products and services that accelerate and improve the development and commercialization of new and generic therapeutics. The Company primarily supplies its products and services worldwide to innovator and generic pharmaceutical companies. Due to the acquisitions of Avista and Halo, and to be consistent with how the business is managed, the Company now reports its results in three reportable segments, DS (formerly API) The Company’s DS segment is comprised of the custom development and manufacture of pharmaceutical ingredients derived from organic chemistry. Products consist of APIs and pharmaceutical intermediates for use in the production of prescription and over-the-counter drug products. DP (formerly FDF) The Company’s DP segment consists of contract development and commercial manufacturing of finished dosage form products including oral solids, liquids and creams, and sterile and non-sterile ointments. ESDT The Company’s ESDT segment provides a combination of analytical testing, early stage process chemistry, formulation development, manufacturing, and solid state chemistry services. The Company’s Corporate headquarters provides management and administrative services to support the Company, and consists of certain aspects of the Company’s executive management, corporate relations, legal, compliance, human resources, information technology and finance departments. The Company allocates certain corporate expenses to each of its segments. Depreciation and amortization on certain assets are not allocated to the Company’s reportable segments. The Company evaluates the performance of its segments based on segment operating profit. Transactions between reportable segments are not material. The Company does not allocate interest expense or income taxes to the operating segments. Discontinued operations are not recorded by the reportable segments. The Company accounts for total assets on a consolidated basis and does not allocate or disclose it for each reportable segment. The chief operating decision maker does not review segment’s assets. The following table summarizes the Company’s financial information by reportable segment:
Three Months Ended March 31,
2019
2018
Net revenue by segment
DS
$
112,060
$
136,607
DP
24,484
-
ESDT
22,912
4,490
Total reported net revenue
159,456
141,097
Operating profit/(loss) by segment
DS
31,181
35,365
DP
(250
)
-
ESDT
(2,517
)
(399
)
Total segment operating profit
28,414
34,966
Corporate operating loss
(8,090
)
(4,585
)
Total reported operating profit
$
20,324
$
30,381</t>
  </si>
  <si>
    <t>Note 16 - Contingencies</t>
  </si>
  <si>
    <t>Commitments And Contingencies Disclosure [Abstract]</t>
  </si>
  <si>
    <t>Contingencies</t>
  </si>
  <si>
    <t xml:space="preserve">(1 6 )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potential future liabilities and the Company expects the net cash impact related to the contingencies described below to be reduced by the applicable income tax rate.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At March 31, 2019, the reserves were $17,292, of which $16,505 is included in “Other non-current liabilities” on the Company’s balance sheet. At December 31, 2018, these reserves were $17,411, of which $16,599 is included in “Other non-current liabilities” on the Company’s balance sheet. The decrease in the reserves includes payments of $315 partially offset by adjustments to reserves of $196.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 Bayonne As a result of the sale of a Bayonne, New Jersey facility, the Company became obligated to investigate site conditions and conduct required remediation under the New Jersey Industrial Site Recovery Act. The Company is completing an investigation and sampling plan at the property pursuant to the New Jersey Department of Environmental Protection’s (“NJDEP”) private oversight program. The results will be used to develop a proposed remedial action work plan for the site. Among other things, the remedial plan is anticipated to set forth further details of the proposed cleanup, including the removal and/or encapsulation of certain impacted soils and implementation of engineering controls and deed restrictions. As of March 31, 2019, the Company’s reserve was $556.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d the Company continues to move forward with the projects at each site in accordance with the established schedules and work plans. As of March 31, 2019, the Company’s reserve was $1,754. Berry’s Creek 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RI”) and feasibility study (“FS”)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In June 2016, the PRPs received a request from USEPA to amend the RI/FS Work Plan to accommodate a phased, iterative approach to the Berry’s Creek remediation. USEPA requested an initial Phase I remedy that focuses on a portion of the site, namely, sediments in Upper and Middle Berry’s Creek and the marsh in Upper Peach Island Creek. Any subsequent remedial action will occur after the implementation and performance monitoring of this Phase I remedy and the extent of future action is expected to be at least partially determined by the outcome of this initial phase. In April 2017, USEPA approved the requested addendum to the RI/FS Work Plan, which included the description of the phased and adaptive management approach to the Berry’s Creek remedy. In September 2018, USEPA issued its Record of Decision (“ROD”) for an interim remedy at Berry’s Creek. The interim remedy calls for, among other things, dredging and capping of contaminated sediments. The next step in the process is to design the remedy (“Remedial Design”). USEPA issued a letter to the Berry’s Creek PRP Group in September 2018 that provided notice of potential liability and a request that the PRP Group agree to perform the Remedial Design. USEPA provided a draft settlement agreement and statement of work to implement the Remedial Design. As a member of the Berry’s Creek PRP Group, the Company will participate in the PRP Group’s engagement with USEPA on Remedial Design, and is coordinating with PRP Group members and PRP Group common counsel accordingly. The estimated costs for the interim remedy may be further developed and the Company’s accrual may change based upon revisions to cost estimates. As of March 31, 2019, the Company’s reserve was $9,647. At this time it is not known when the costs for the complete remediation plan will be estimable, and as such, no accrual beyond the interim remedy has been recorded. The Company’s share has been preliminarily estimated by the PRP group at 2.4 %. While the Company will defend its position that its share should be reduced from the current level, its share could be increased or decreased depending on the outcome of the final allocation process that will take place in future periods. While any resolution of this matter is not expected to materially impact the Company’s operations or financial position, it could be material to the financial statements in the period recorded. 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Most members of the Berry’s Creek PRP group received such notice letters, and the PRP Group coordinated a joint response, which was to decline participation in a cooperative assessment at this time, given existing investigation work at the site. The cost of any future assessment and the ultimate scope of natural resource damage liability are not yet known. Maybrook Site 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USEPA completed its 5-year review report in August 2018, and USEPA’s review of the site remedy is on-going. It is unclear if such review, together with an agreed proposed modification to the USEPA Consent Decree, will result in any additional site work. In November 2018, under a statewide initiative, the New York State Department of Environmental Conservation (“NYSDEC”) requested that the PRPs perform additional sampling for certain “emerging contaminants.” NYSDEC approved the PRPs work plan in December 2018, and the sampling is anticipated to be performed during the second quarter of 2019. As of March 31, 2019, the Company’s reserve was $365, to cover long-term ground water monitoring and related costs.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the “1997 ROD”) and incorporated into a federal court Consent Decree in 1998 (the “Consent Decree”). In December 2013, the Company, Pfizer and the NYSDEC entered into a federal court stipulation, which the court subsequently endorsed as a court order, resolving certain disputes with the NYSDEC about the scope of the obligations under the Consent Decree and the 1997 ROD, and requiring the Company and Pfizer to carry out an environmental investigation and study of certain areas of the Harriman Site. Site clean-up work under the 1997 ROD, the Consent Decree and the 2013 stipulation is ongoing and is being jointly performed by Pfizer and the Company, with NYSDEC oversight. Since 2014, Pfizer and the Company have performed supplemental remedial investigation measures requested by the NYSDEC, and the findings have been submitted to NYSDEC in various reports, including a study evaluating the feasibility of certain remedial alternatives in August 2016. By letter dated January 5, 2017, NYSDEC disapproved such feasibility study report and requested certain revisions to the report. The Company and Pfizer engaged in further discussions with NYSDEC and have agreed to submit a revised version of the August 2016 feasibility study to address certain of NYSDEC’s requests. In September 2017, the NYSDEC requested that Pfizer, the Company and the current owner of the Harriman Site, ELT Harriman LLC (“ELT”), conduct an investigation of additional constituents not addressed under the 1997 ROD based on the detection of those constituents at the Harriman Site and other properties in the area. The parties have requested more information from the State of New York to evaluate the request, while also responding to NYSDEC that no further investigation was warranted. In April 2019, NYSDEC asked the parties to collect additional groundwater samples for such constituents, and discussions with the State related thereto are ongoing. As it is too soon to determine whether the NYSDEC’s requests or the reports and remedial plans, when finalized, will result in any significant changes to the Company’s responsibilities, no change to the reserve has been made. ELT is conducting other investigation and remediation activities under a separate NYSDEC directive. No final remedy for the site has been determined, which will follow further discussions with the NYSDEC. The Company estimates the range for its share of the liability at the site to be between $2,000 and $7,000. As of March 31, 2019, the Company’s reserve was $3,365. At this time, the Company is unable to provide an estimate of the ultimate investigative and remedial costs to the Company for any final remedy selected by the NYSDEC. The Company intends to enforce all of its contractual rights to recover costs and for indemnification under a 2007 settlement agreement, and has filed such claims in an arbitration proceeding against ELT and the immediately preceding owner, Vertellus Specialties Holdings (“Vertellus”). ELT has filed counterclaims, and has threatened to file additional counterclaims, for contractual indemnification and for breach of the settlement agreement against the Company. Currently, the arbitration proceeding is stayed indefinitely. In May 2016, some but not all of the Vertellus entities who are parties to the Company’s 2007 settlement agreement filed for restructuring under Chapter 11 of the U.S. Bankruptcy Code in the United States Bankruptcy Court for the District of Delaware. The Company has filed several claims as creditors in the bankruptcy proceeding and will continue to monitor the bankruptcy proceeding. Scientific Chemical Processing (“SCP”) Superfund Site 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While the Company continues to dispute the methodology used by the PRP group to arrive at its interim allocation for cash contributions, the Company has paid the funding requests. A final allocation of SCP Site costs (excluding Berry’s Creek costs) is expected to be finalized in 2019. As of March 31, 2019, the Company’s reserve was $732, of which approximately $468 is expected to be covered by insurance.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The USEPA has finalized its decision on a cleanup plan for 8.3 miles of the lower Passaic River, and has estimated the cost of this plan at $1.38 billion. Due to the uncertainty of the future scope and timing of any possible claims against the Company, no liability has been recorded.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t>
  </si>
  <si>
    <t>Note 17 - Discontinued Operations</t>
  </si>
  <si>
    <t>Discontinued Operations And Disposal Groups [Abstract]</t>
  </si>
  <si>
    <t>Discontinued Operations</t>
  </si>
  <si>
    <t>(1 7 )
Discontinued Operations For all periods presented, financial results for discontinued operations relate to environmental investigation and remediation expenses for divested sites. The following table is a reconciliation of the pre-tax loss on discontinued operations to the net loss on discontinued operations, as presented on the income statement:
Three Months Ended March 31,
2019
2018
Loss from discontinued operations, pre-tax
$
(152
)
$
(237
)
Income tax benefit
34
46
Loss from discontinued operations, net of tax
$
(118
)
$
(191
) As of March 31, 2019 and December 31, 2018, liabilities recorded on the Company’s balance sheet related to discontinued operations were $17,292 and $17,411, respectively. At this time, the Company cannot reasonably estimate the period of time during which the involvement is expected to continue. Net cash used in discontinued operations for the three months ended March 31, 2019 and 2018 were $217 and $292, respectively. Refer to Note 16 to the Company’s consolidated financial statements for further disclosures on the Company’s environmental contingencies.</t>
  </si>
  <si>
    <t>Note 3 - Revenue (Tables)</t>
  </si>
  <si>
    <t>Schedule of Disaggregation of Revenue</t>
  </si>
  <si>
    <t>The Company’s revenue streams are presented in the following table:
Three Months Ended March 31,
2019
2018
Single-use products
$
62,265
$
72,778
Multi-use products
61,980
62,681
Service revenue
33,975
3,671
Total gross sales
$
158,220
$
139,130</t>
  </si>
  <si>
    <t>Schedule of Changes in the Contract Assets</t>
  </si>
  <si>
    <t>The following table details the significant changes in contract assets:
2019
2018
Balance as of January 1,
$
33,490
$
51,896
Contract assets acquired
4,243
-
Revenue recognized from performance obligations satisfied
70,408
72,031
Transferred to trade receivables
(31,578
)
(34,751
)
Currency impact
(494
)
(186
)
Balance as of March 31,
$
76,069
$
88,990</t>
  </si>
  <si>
    <t>Note 4 - Acquisitions (Tables)</t>
  </si>
  <si>
    <t>Schedule of Estimated Fair Value of the Assets Acquired and Liabilities Assumed</t>
  </si>
  <si>
    <t>The following table summarizes the estimated fair value of the assets acquired and liabilities assumed at the acquisition date. Cambrex is in the process of obtaining third-party valuations of certain tangible and intangible assets; thus the provisional measurements of property, plant and equipment, intangible assets, goodwill and deferred income taxes are subject to change.
January 2, 2019
Cash
$
4,125
Trade receivables
6,786
Contract assets
4,243
Inventories
21
Other current assets
1,159
Property, plant and equipment
34,172
Right of use assets
31,497
Goodwill
148,481
Intangible assets (Customer relationships)
73,000
Other non-current assets
532
Total assets acquired
304,016
Operating lease liabilities, current
2,053
Other current liabilities
11,422
Operating lease liabilities, non-current
29,444
Other non-current liabilities
8,826
Total liabilities assumed
$
51,745</t>
  </si>
  <si>
    <t>Note 5 - Net Inventories (Tables)</t>
  </si>
  <si>
    <t>Schedule of Inventory, Current</t>
  </si>
  <si>
    <t>Net inventories consist of the following:
March 31, 2019
December 31, 2018
Finished goods
$
26,349
$
30,904
Work in process
37,262
27,513
Raw materials
47,998
44,705
Supplies
7,921
7,940
Total
$
119,530
$
111,062</t>
  </si>
  <si>
    <t>Note 6 - Goodwill and Intangible Assets (Tables)</t>
  </si>
  <si>
    <t>Schedule of Goodwill</t>
  </si>
  <si>
    <t>The changes in the carrying amount of goodwill for the three months ended March 31, 2019 are as follows:
Balance as of December 31, 2018
$
261,095
Acquisition of business (see Note 4)
146,541
Translation effect
(124
)
Balance as of March 31, 2019
$
407,512</t>
  </si>
  <si>
    <t>Schedule of Finite-Lived Intangible Assets</t>
  </si>
  <si>
    <t>Acquired intangible assets, which are amortized, consist of the following:
As of March 31, 2019
Amortization Period
Gross Carrying Amount
Accumulated Amortization
Net Carrying Amount
Internal-use software
3 - 7 years
$
7,553
$
(3,194
)
$
4,359
Technology-based intangibles
20 years
3,415
(1,536
)
1,879
Customer-related intangibles
10 - 15 years
260,229
(9,963
)
250,266
$
271,197
$
(14,693
)
$
256,504
As of December 31, 2018
Amortization Period
Gross Carrying Amount
Accumulated Amortization
Net Carrying Amount
Internal-use software
3 - 7 years
$
7,026
$
(2,912
)
$
4,114
Technology-based intangibles
20 years
3,481
(1,523
)
1,958
Customer-related intangibles
10 - 15 years
186,698
(5,565
)
181,133
$
197,205
$
(10,000
)
$
187,205</t>
  </si>
  <si>
    <t>Note 10 - Fair Value Measurements (Tables)</t>
  </si>
  <si>
    <t>Schedule of Fair Value, Assets and Liabilities Measured on Recurring Basis</t>
  </si>
  <si>
    <t>The following table provides the assets and liabilities carried at fair value, measured on a recurring basis, as of March 31, 2019 and December 31, 2018:
Fair Value - Level 2
March 31, 2019
December 31, 2018
Interest rate swap, liability
$
(2,775
)
$
-
Foreign currency forwards, assets/(liabilities)
562
(430
)
Investment in equity securities, asset
12,055
13,048
$
9,842
$
12,618</t>
  </si>
  <si>
    <t>Note 11 - Leases (Tables)</t>
  </si>
  <si>
    <t>Summary of Lease Activity</t>
  </si>
  <si>
    <t>The following table summarizes the lease activity for the three months ended March 31, 2019:
Three
Lease cost:
Operating lease cost
$
1,186
Finance lease cost
Amortization of ROU assets
72
Interest on lease liabilities
47
Short-term lease cost
217
Total lease cost
1,522
Other Information:
Operating cash flows from operating leases
(1,067
)
Operating cash flows from finance leases
(13
)
Financing cash flows from finance leases
$
(276
)
Weighted-average remaining lease term - operating leases (yrs)
10.4
Weighted-average remaining lease term - finance leases (yrs)
3.0
Weighted-average discount rate - operating leases
4.2
%
Weighted-average discount rate - finance leases
4.1
%</t>
  </si>
  <si>
    <t>Reconciliation of Undiscounted Cash Flows to Operating and Finance Lease Liabilities</t>
  </si>
  <si>
    <t>Below is a reconciliation of the Company’s undiscounted cash flows to the operating and finance lease liabilities recognized in the consolidated balance sheet.
Total Undiscounted Cash Flows
Operating Leases
Finance Leases
2019
$
4,769
$
1,126
2020
5,114
1,033
2021
5,038
596
2022
4,966
201
2023
4,971
43
2024+
26,432
-
51,290
2,999
Present values ("PV"):
Lease liabilities, current
2,709
1,077
Lease liabilities, non-current
34,658
1,424
Total PV of lease liabilities
37,367
2,501
Difference between undiscounted cash flows and discounted cash flows
$
13,923
$
498</t>
  </si>
  <si>
    <t>Schedule of future minimum commitments under non-cancelable operating lease arrangements</t>
  </si>
  <si>
    <t>At December 31, 2018, the Company had operating leases expiring on various dates through the year 2029. The leases were primarily for the rental of office space. At December 31, 2018, future minimum commitments under non-cancelable operating lease arrangements were as follows:
Total Undiscounted Cash Flows
2019
$
1,004
2020
1,204
2021
1,126
2022
974
2023
937
2024+
3,220
$
8,465</t>
  </si>
  <si>
    <t>Note 12 - Accumulated Other Comprehensive Income/(Loss) (Tables)</t>
  </si>
  <si>
    <t>Schedule of Changes in Accumulated Other Comprehensive Income (Loss)</t>
  </si>
  <si>
    <t>The following tables provide the changes in Accumulated other comprehensive income (“AOCI”) by component (pension, net of tax) for the three months ended March 31, 2019 and 2018:
Foreign Currency Translation Adjustments
Interest Rate Swap
Pension Plans
Total
Balance as of December 31, 2018
$
(27,736
)
$
-
$
(32,401
)
$
(60,137
)
Other comprehensive loss before reclassifications
(4,778
)
(2,002
)
-
(6,780
)
Amounts reclassified from accumulated other comprehensive loss
-
6
241
247
Net current-period other comprehensive (loss)/income
(4,778
)
(1,996
)
241
(6,533
)
Balance as of March 31, 2019
$
(32,514
)
$
(1,996
)
$
(32,160
)
$
(66,670
)
Foreign Currency Translation Adjustments
Interest Rate Swap
Pension Plans
Total
Balance as of December 31, 2017
$
(12,040
)
$
-
$
(30,188
)
$
(42,228
)
Other comprehensive income before reclassifications
2,929
-
-
2,929
Amounts reclassified from accumulated other comprehensive loss
-
-
295
295
Net current-period other comprehensive income
2,929
-
295
3,224
Balance as of March 31, 2018
$
(9,111
)
$
-
$
(29,893
)
$
(39,004
)</t>
  </si>
  <si>
    <t>Reclassification out of Accumulated Other Comprehensive Income</t>
  </si>
  <si>
    <t>The following table provides the reclassifications from AOCI by component for the three months ended March 31, 2019 and 2018:
Details about AOCI Components
Three Months Ended March 31, 2019
Three Months Ended March 31, 2018
Losses on cash flow hedge:
Interest rate swap
$
(6
)
$
-
Amortization of defined benefit pension items:
Actuarial losses
(323
)
(404
)
Prior service credit
-
1
Total before tax
(323
)
(403
)
Tax benefit
82
108
Net of tax
(241
)
(295
)
Total reclassification for the period
$
(247
)
$
(295
)</t>
  </si>
  <si>
    <t>Note 13 - Stock Based Compensation (Tables)</t>
  </si>
  <si>
    <t>Summary of Stock Option Activity</t>
  </si>
  <si>
    <t>The following table is a summary of the Company’s stock options:
Options
Number of Shares
Weighted Average Exercise Price
Outstanding at December 31, 2018
1,051,623
$
41.41
Granted
65,000
39.66
Exercised
(4,000
)
16.25
Forfeited or expired
(6,150
)
46.02
Outstanding at March 31, 2019
1,106,473
41.37
Exercisable at March 31, 2019
452,860
$
34.39</t>
  </si>
  <si>
    <t>Summary of Nonvested Stock Options, Restricted Stock and Performance Shares</t>
  </si>
  <si>
    <t>The following table is a summary of the Company’s nonvested stock options, restricted stock and performance shares for which the requisite service period has not been rendered but that are expected to vest on the achievement of a performance condition:
Nonvested
Stock Options
Restricted Stock
Performance Shares
Number of Shares
Weighted- Average Grant-Date Fair Value
Number of Shares
Weighted- Average Grant-Date Fair Value
Number of Shares
Weighted- Average Grant-Date Fair Value
Nonvested at December 31, 2018
601,513
$
17.83
-
$
-
152,000
$
46.61
Granted
65,000
15.04
25,000
44.21
5,000
45.64
Vested during period
(7,000
)
9.26
-
-
-
-
Forfeited
(5,900
)
17.36
-
-
(5,750
)
40.65
Nonvested at March 31, 2019
653,613
$
17.65
25,000
$
44.21
151,250
$
46.80</t>
  </si>
  <si>
    <t>Note 14 - Retirement Plans (Tables)</t>
  </si>
  <si>
    <t>Schedule of Components of Net Periodic Benefit Cost/(Credit)</t>
  </si>
  <si>
    <t>The components of net periodic benefit cost/(credit) for the Company’s domestic pension plan (which was frozen in 2007) for the three months ended March 31, 2019 and 2018 were as follows:
Three Months Ended March 31,
2019
2018
Components of net periodic benefit cost/(credit)
Interest cost
$
543
$
510
Expected return on plan assets
(682
)
(792
)
Recognized actuarial loss
207
179
Net periodic benefit cost/(credit)
$
68
$
(103
) The components of net periodic benefit cost for the Company’s international pension plan for the three months ended March 31, 2019 and 2018 were as follows:
Three Months Ended March 31,
2019
2018
Components of net periodic benefit cost
Service cost
$
278
$
270
Interest cost
167
194
Recognized actuarial loss
116
103
Amortization of prior service benefit
-
(1
)
Net periodic benefit cost
$
561
$
566</t>
  </si>
  <si>
    <t>Note 15 - Segment Information (Tables)</t>
  </si>
  <si>
    <t>Schedule of Segment Reporting Information, by Segment</t>
  </si>
  <si>
    <t>The following table summarizes the Company’s financial information by reportable segment:
Three Months Ended March 31,
2019
2018
Net revenue by segment
DS
$
112,060
$
136,607
DP
24,484
-
ESDT
22,912
4,490
Total reported net revenue
159,456
141,097
Operating profit/(loss) by segment
DS
31,181
35,365
DP
(250
)
-
ESDT
(2,517
)
(399
)
Total segment operating profit
28,414
34,966
Corporate operating loss
(8,090
)
(4,585
)
Total reported operating profit
$
20,324
$
30,381</t>
  </si>
  <si>
    <t>Note 17 - Discontinued Operations (Tables)</t>
  </si>
  <si>
    <t>Disposal Groups, Including Discontinued Operations</t>
  </si>
  <si>
    <t xml:space="preserve">The following table is a reconciliation of the pre-tax loss on discontinued operations to the net loss on discontinued operations, as presented on the income statement:
Three Months Ended March 31,
2019
2018
Loss from discontinued operations, pre-tax
$
(152
)
$
(237
)
Income tax benefit
34
46
Loss from discontinued operations, net of tax
$
(118
)
$
(191
) </t>
  </si>
  <si>
    <t>Note 1 - Basis of Presentation - Additional Information - (Details Textual)</t>
  </si>
  <si>
    <t>Mar. 31, 2019Segment</t>
  </si>
  <si>
    <t>Number of reportable segments</t>
  </si>
  <si>
    <t>Note 2 - Impact of Recently Issued Accounting Pronouncements (Details Textual) - USD ($) $ in Thousands</t>
  </si>
  <si>
    <t>Jan. 01, 2019</t>
  </si>
  <si>
    <t>New Accounting Pronouncements Or Change In Accounting Principle [Line Items]</t>
  </si>
  <si>
    <t>Accounting Standards Updated 2016-02 [Member]</t>
  </si>
  <si>
    <t>Note 3 - Revenue - Schedule of Disaggregation of Revenue (Details) - USD ($) $ in Thousands</t>
  </si>
  <si>
    <t>Disaggregation Of Revenue [Line Items]</t>
  </si>
  <si>
    <t>Single-Use Products [Member]</t>
  </si>
  <si>
    <t>Multi-Use Products [Member]</t>
  </si>
  <si>
    <t>Note 3 - Revenue - Schedule of Changes in the Contract Assets (Details) - USD ($) $ in Thousands</t>
  </si>
  <si>
    <t>Contract With Customer Asset And Liability [Abstract]</t>
  </si>
  <si>
    <t>Balance as of January 1,</t>
  </si>
  <si>
    <t>Contract assets acquired</t>
  </si>
  <si>
    <t>Revenue recognized from performance obligations satisfied</t>
  </si>
  <si>
    <t>Transferred to trade receivables</t>
  </si>
  <si>
    <t>Currency impact</t>
  </si>
  <si>
    <t>Balance as of March 31,</t>
  </si>
  <si>
    <t>Note 3 - Revenue - Additional Information (Details) - USD ($) $ in Thousands</t>
  </si>
  <si>
    <t>Revenue recognized from liability recorded in the prior period</t>
  </si>
  <si>
    <t>Note 4 - Acquisitions - (Details Textual) - USD ($) $ in Thousands</t>
  </si>
  <si>
    <t>Jan. 02, 2019</t>
  </si>
  <si>
    <t>Sep. 12, 2018</t>
  </si>
  <si>
    <t>Business Combination Separately Recognized Transactions [Line Items]</t>
  </si>
  <si>
    <t>Other Acquisition and Integration Related Expenses [Member]</t>
  </si>
  <si>
    <t>Avista Pharma Solutions [Member]</t>
  </si>
  <si>
    <t>Business acquisition, percentage of voting interests acquired</t>
  </si>
  <si>
    <t>100.00%</t>
  </si>
  <si>
    <t>Consideration to acquire businesses</t>
  </si>
  <si>
    <t>Business combination, revenue</t>
  </si>
  <si>
    <t>Business combination, net loss</t>
  </si>
  <si>
    <t>Business combination, integration related costs</t>
  </si>
  <si>
    <t>Avista Pharma Solutions [Member] | Transaction Costs [Member]</t>
  </si>
  <si>
    <t>Halo Pharma [Member]</t>
  </si>
  <si>
    <t>Note 4 - Acquisitions - Summary of Estimated Fair Value of the Assets Acquired and Liabilities Assumed (Details) - USD ($) $ in Thousands</t>
  </si>
  <si>
    <t>Cash</t>
  </si>
  <si>
    <t>Other current assets</t>
  </si>
  <si>
    <t>Property, plant and equipment</t>
  </si>
  <si>
    <t>Total assets acquired</t>
  </si>
  <si>
    <t>Other current liabilities</t>
  </si>
  <si>
    <t>Total liabilities assumed</t>
  </si>
  <si>
    <t>Avista Pharma Solutions [Member] | Customer Relationships [Member]</t>
  </si>
  <si>
    <t>Intangible assets (Customer relationships)</t>
  </si>
  <si>
    <t>Note 5 - Net Inventories - Schedule of Inventory (Details) - USD ($) $ in Thousands</t>
  </si>
  <si>
    <t>Finished goods</t>
  </si>
  <si>
    <t>Work in process</t>
  </si>
  <si>
    <t>Raw materials</t>
  </si>
  <si>
    <t>Supplies</t>
  </si>
  <si>
    <t>Note 6 - Goodwill and Intangible Assets - Change in Carrying Amount of Goodwill (Details) $ in Thousands</t>
  </si>
  <si>
    <t>Mar. 31, 2019USD ($)</t>
  </si>
  <si>
    <t>Goodwill Balance</t>
  </si>
  <si>
    <t>Acquisition of business (see Note 4)</t>
  </si>
  <si>
    <t>Translation effect</t>
  </si>
  <si>
    <t>Note 6 - Goodwill and Intangible Assets (Details Textual) - USD ($) $ in Thousands</t>
  </si>
  <si>
    <t>Amortization of Intangible Assets</t>
  </si>
  <si>
    <t>Amortization expense related to intangible assets, 2019</t>
  </si>
  <si>
    <t>Amortization expense related to intangible assets, 2020</t>
  </si>
  <si>
    <t>Amortization expense related to intangible assets, 2021</t>
  </si>
  <si>
    <t>Amortization expense related to intangible assets, 2022</t>
  </si>
  <si>
    <t>Amortization expense related to intangible assets, 2023</t>
  </si>
  <si>
    <t>Customer-related Intangibles [Member] | Avista Pharma Solutions [Member]</t>
  </si>
  <si>
    <t>DP [Member]</t>
  </si>
  <si>
    <t>ESDT [Member]</t>
  </si>
  <si>
    <t>Note 6 - Goodwill and Intangible Assets - Summary of Acquired Amortizable Intangible Assets (Details) - USD ($) $ in Thousands</t>
  </si>
  <si>
    <t>12 Months Ended</t>
  </si>
  <si>
    <t>Finite Lived Intangible Assets [Line Items]</t>
  </si>
  <si>
    <t>Gross Carrying Amount</t>
  </si>
  <si>
    <t>Accumulated Amortization</t>
  </si>
  <si>
    <t>Net Carrying Amount</t>
  </si>
  <si>
    <t>Internal-use Software [Member]</t>
  </si>
  <si>
    <t>Internal-use Software [Member] | Minimum [Member]</t>
  </si>
  <si>
    <t>Amortization Period (Year)</t>
  </si>
  <si>
    <t>3 years</t>
  </si>
  <si>
    <t>Internal-use Software [Member] | Maximum [Member]</t>
  </si>
  <si>
    <t>7 years</t>
  </si>
  <si>
    <t>Technology-based Intangibles [Member]</t>
  </si>
  <si>
    <t>20 years</t>
  </si>
  <si>
    <t>Customer-related Intangibles [Member]</t>
  </si>
  <si>
    <t>Customer-related Intangibles [Member] | Minimum [Member]</t>
  </si>
  <si>
    <t>10 years</t>
  </si>
  <si>
    <t>Customer-related Intangibles [Member] | Maximum [Member]</t>
  </si>
  <si>
    <t>15 years</t>
  </si>
  <si>
    <t>Note 7 - Income Taxes (Details Textual) - USD ($) $ in Thousands</t>
  </si>
  <si>
    <t>Income tax expense (benefit)</t>
  </si>
  <si>
    <t>Effective income tax rate reconciliation, percent</t>
  </si>
  <si>
    <t>25.10%</t>
  </si>
  <si>
    <t>19.30%</t>
  </si>
  <si>
    <t>Effective income tax rate excluding impact of effect of share based compensation, Percent</t>
  </si>
  <si>
    <t>19.80%</t>
  </si>
  <si>
    <t>Note 8 - Long-term Debt (Details Textual) - USD ($)</t>
  </si>
  <si>
    <t>Debt Instrument [Line Items]</t>
  </si>
  <si>
    <t>Credit facility, outstanding amount current</t>
  </si>
  <si>
    <t>Syndicated Senior Credit Facility [Member]</t>
  </si>
  <si>
    <t>Credit facility, maximum borrowing capacity</t>
  </si>
  <si>
    <t>Debt instrument, term</t>
  </si>
  <si>
    <t>5 years</t>
  </si>
  <si>
    <t>Credit facility, outstanding amount</t>
  </si>
  <si>
    <t>Credit facility, weighted average interest rate during period</t>
  </si>
  <si>
    <t>4.30%</t>
  </si>
  <si>
    <t>Revolving Credit Facility [Member]</t>
  </si>
  <si>
    <t>Term Loan A [Member] | Syndicated Senior Credit Facility [Member]</t>
  </si>
  <si>
    <t>Debt instrument amount</t>
  </si>
  <si>
    <t>Term Loan A Through December 2020 [Member] | Syndicated Senior Credit Facility [Member]</t>
  </si>
  <si>
    <t>Minimum quarterly principal payments</t>
  </si>
  <si>
    <t>Term Loan A Through December 2022 [Member] | Syndicated Senior Credit Facility [Member]</t>
  </si>
  <si>
    <t>Term Loan A Through December 2023 [Member] | Syndicated Senior Credit Facility [Member]</t>
  </si>
  <si>
    <t>Minimum [Member] | London Interbank Offered Rate (LIBOR) [Member] | Syndicated Senior Credit Facility [Member]</t>
  </si>
  <si>
    <t>Debt instrument, spread on variable rate</t>
  </si>
  <si>
    <t>1.25%</t>
  </si>
  <si>
    <t>Maximum [Member] | London Interbank Offered Rate (LIBOR) [Member] | Syndicated Senior Credit Facility [Member]</t>
  </si>
  <si>
    <t>2.00%</t>
  </si>
  <si>
    <t>Note 9 - Derivatives (Details Textual) - USD ($) $ in Thousands</t>
  </si>
  <si>
    <t>Interest Rate Swap [Member]</t>
  </si>
  <si>
    <t>Derivative Instruments And Hedging Activities Disclosures [Line Items]</t>
  </si>
  <si>
    <t>Derivative, notional amount</t>
  </si>
  <si>
    <t>Fixed interest rate</t>
  </si>
  <si>
    <t>2.54%</t>
  </si>
  <si>
    <t>Interest rate swap, loss position</t>
  </si>
  <si>
    <t>Variable interest rate</t>
  </si>
  <si>
    <t>41.00%</t>
  </si>
  <si>
    <t>1.00%</t>
  </si>
  <si>
    <t>Expected loss reclassified out of AOCI in next twelve months</t>
  </si>
  <si>
    <t>Interest Rate Swap [Member] | LIBOR Rises by 100 Basis Points [Member]</t>
  </si>
  <si>
    <t>Interest expense</t>
  </si>
  <si>
    <t>Foreign Currency Forward Contracts [Member]</t>
  </si>
  <si>
    <t>Derivative asset, fair value, gross asset</t>
  </si>
  <si>
    <t>Derivative liability, fair value, gross liability</t>
  </si>
  <si>
    <t>Note 10 - Fair Value Measurements - Assets and Liabilities Carried at Fair Value Measured on a Recurring Basis (Details) - USD ($) $ in Thousands</t>
  </si>
  <si>
    <t>Fair Value Assets And Liabilities Measured On Recurring And Nonrecurring Basis [Line Items]</t>
  </si>
  <si>
    <t>Investment in equity securities, asset</t>
  </si>
  <si>
    <t>Fair Value, Measurements, Recurring [Member] | Fair Value, Inputs, Level 2 [Member]</t>
  </si>
  <si>
    <t>Interest rate swap, liability</t>
  </si>
  <si>
    <t>Foreign currency forwards, assets/(liabilities)</t>
  </si>
  <si>
    <t>Note 10 - Fair Value Measurements (Details Textual) - USD ($) $ in Thousands</t>
  </si>
  <si>
    <t>Jun. 30, 2018</t>
  </si>
  <si>
    <t>Percentage of equity investment owned</t>
  </si>
  <si>
    <t>16.30%</t>
  </si>
  <si>
    <t>Investment in equity securities</t>
  </si>
  <si>
    <t>Note 11 - Leases (Details Textual) $ in Thousands</t>
  </si>
  <si>
    <t>Lessee Lease Description [Line Items]</t>
  </si>
  <si>
    <t>Operating lease right-of-use asset</t>
  </si>
  <si>
    <t>Short term operating lease liabilities</t>
  </si>
  <si>
    <t>Long term operating lease liabilities</t>
  </si>
  <si>
    <t>Finance lease right-of-use asset</t>
  </si>
  <si>
    <t>Short term finance lease liabilities</t>
  </si>
  <si>
    <t>Long term finance lease liabilities</t>
  </si>
  <si>
    <t>Manufacturing, Office and Warehouse Space [Member]</t>
  </si>
  <si>
    <t>Operating lease existence of option to extend</t>
  </si>
  <si>
    <t>true</t>
  </si>
  <si>
    <t>Manufacturing, Office and Warehouse Space [Member] | Minimum [Member]</t>
  </si>
  <si>
    <t>Operating lease renewal term</t>
  </si>
  <si>
    <t>Manufacturing, Office and Warehouse Space [Member] | Maximum [Member]</t>
  </si>
  <si>
    <t>Manufacturing and Office Facilities [Member] | Colorado [Member]</t>
  </si>
  <si>
    <t>Lease expiration date</t>
  </si>
  <si>
    <t>May 31,
		2025</t>
  </si>
  <si>
    <t>Lessee operating lease renewal description</t>
  </si>
  <si>
    <t>The lease expires in May 2025 and includes two five year extension options at prevailing market rates.</t>
  </si>
  <si>
    <t>Operating lease expense</t>
  </si>
  <si>
    <t>Manufacturing and Office Facilities [Member] | North Carolina [Member]</t>
  </si>
  <si>
    <t>Mar. 31,
		2023</t>
  </si>
  <si>
    <t>The lease expires in March 2023 and includes one five year extension option at prevailing market rates.</t>
  </si>
  <si>
    <t>Office Space [Member] | New Jersey [Member]</t>
  </si>
  <si>
    <t>Nov. 30,
		2029</t>
  </si>
  <si>
    <t>This lease includes one five year extension option at prevailing market rates but at this time, the expiration date is too far in the future to be reasonably certain that the lease will be extended.</t>
  </si>
  <si>
    <t>Note 11 - Leases -Summary of Lease Activity (Details) $ in Thousands</t>
  </si>
  <si>
    <t>Lease cost:</t>
  </si>
  <si>
    <t>Operating lease cost</t>
  </si>
  <si>
    <t>Finance lease cost</t>
  </si>
  <si>
    <t>Amortization of ROU assets</t>
  </si>
  <si>
    <t>Interest on lease liabilities</t>
  </si>
  <si>
    <t>Short-term lease cost</t>
  </si>
  <si>
    <t>Total lease cost</t>
  </si>
  <si>
    <t>Operating cash flows from operating leases</t>
  </si>
  <si>
    <t>Operating cash flows from finance leases</t>
  </si>
  <si>
    <t>Financing cash flows from finance leases</t>
  </si>
  <si>
    <t>Weighted-average remaining lease term - operating leases (yrs)</t>
  </si>
  <si>
    <t>10 years 4 months 24 days</t>
  </si>
  <si>
    <t>Weighted-average remaining lease term - finance leases (yrs)</t>
  </si>
  <si>
    <t>Weighted-average discount rate - operating leases</t>
  </si>
  <si>
    <t>4.20%</t>
  </si>
  <si>
    <t>Weighted-average discount rate - finance leases</t>
  </si>
  <si>
    <t>4.10%</t>
  </si>
  <si>
    <t>Note 11 - Leases - Reconciliation of Undiscounted Cash Flows to Operating and Finance Lease Liabilities (Details) $ in Thousands</t>
  </si>
  <si>
    <t>Operating Leases</t>
  </si>
  <si>
    <t>2020</t>
  </si>
  <si>
    <t>2021</t>
  </si>
  <si>
    <t>2022</t>
  </si>
  <si>
    <t>2023</t>
  </si>
  <si>
    <t>2024+</t>
  </si>
  <si>
    <t>Total undiscounted cash flows</t>
  </si>
  <si>
    <t>Present values ("PV"):</t>
  </si>
  <si>
    <t>Lease liabilities, current</t>
  </si>
  <si>
    <t>Lease liabilities, non-current</t>
  </si>
  <si>
    <t>Total PV of lease liabilities</t>
  </si>
  <si>
    <t>Difference between undiscounted cash flows and discounted cash flows</t>
  </si>
  <si>
    <t>Finance Leases</t>
  </si>
  <si>
    <t>Note 11 - Leases - Future Minimum Commitments Under Non-cancelable Operating Lease Arrangements (Details) - USD ($) $ in Thousands</t>
  </si>
  <si>
    <t>Non-cancelable Operating Lease [Member]</t>
  </si>
  <si>
    <t>Note 12 - Accumulated Other Comprehensive Income/(Loss) - Schedule of Changes in Accumulated Other Comprehensive Income (Loss) (Details) - USD ($) $ in Thousands</t>
  </si>
  <si>
    <t>Accumulated Other Comprehensive Income Loss [Line Items]</t>
  </si>
  <si>
    <t>Balance</t>
  </si>
  <si>
    <t>Accumulated Foreign Currency Adjustment Attributable to Parent [Member]</t>
  </si>
  <si>
    <t>Other comprehensive income/(loss) before reclassifications</t>
  </si>
  <si>
    <t>Net current-period other comprehensive (loss)/income</t>
  </si>
  <si>
    <t>Amounts reclassified from accumulated other comprehensive loss</t>
  </si>
  <si>
    <t>Accumulated Defined Benefit Plans Adjustment Attributable to Parent [Member]</t>
  </si>
  <si>
    <t>AOCI Attributable to Parent [Member]</t>
  </si>
  <si>
    <t>Note 12 - Accumulated Other Comprehensive Income/(Loss) - Reclassifications Out of Accumulated Other Comprehensive Income (Details) - USD ($) $ in Thousands</t>
  </si>
  <si>
    <t>Losses on cash flow hedge</t>
  </si>
  <si>
    <t>Actuarial losses</t>
  </si>
  <si>
    <t>Prior service (credit) costs</t>
  </si>
  <si>
    <t>Tax benefit</t>
  </si>
  <si>
    <t>Reclassification out of Accumulated Other Comprehensive Income [Member]</t>
  </si>
  <si>
    <t>Interest Rate Swap [Member] | Reclassification out of Accumulated Other Comprehensive Income [Member]</t>
  </si>
  <si>
    <t>Accumulated Defined Benefit Plans Adjustment, Net Gain (Loss) Attributable to Parent [Member] | Reclassification out of Accumulated Other Comprehensive Income [Member]</t>
  </si>
  <si>
    <t>Accumulated Defined Benefit Plans Adjustment, Net Prior Service Attributable to Parent | Reclassification out of Accumulated Other Comprehensive Income [Member]</t>
  </si>
  <si>
    <t>Accumulated Defined Benefit Plans Adjustment Attributable to Parent [Member] | Reclassification out of Accumulated Other Comprehensive Income [Member]</t>
  </si>
  <si>
    <t>Note 13 - Stock Based Compensation (Details Textual) - USD ($) $ / shares in Units, $ in Thousands</t>
  </si>
  <si>
    <t>Employee Stock Option [Member]</t>
  </si>
  <si>
    <t>Share Based Compensation Arrangement By Share Based Payment Award [Line Item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7 months 6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1</t>
  </si>
  <si>
    <t>Employee Stock Option [Member] | Selling, General and Administrative Expenses [Member]</t>
  </si>
  <si>
    <t>Stock or unit option plan expense</t>
  </si>
  <si>
    <t>Restricted Stock [Member]</t>
  </si>
  <si>
    <t>1 year 9 months 18 days</t>
  </si>
  <si>
    <t>Vesting period</t>
  </si>
  <si>
    <t>2 years</t>
  </si>
  <si>
    <t>Restricted Stock [Member] | Selling, General and Administrative Expenses [Member]</t>
  </si>
  <si>
    <t>Restricted stock or unit expense</t>
  </si>
  <si>
    <t>Performance Shares [Member]</t>
  </si>
  <si>
    <t>1 year 6 months</t>
  </si>
  <si>
    <t>Performance Shares [Member] | Selling, General and Administrative Expenses [Member]</t>
  </si>
  <si>
    <t>Performance share expense (benefit)</t>
  </si>
  <si>
    <t>Note 13 - Stock Based Compensation - Summary of Stock Option Activity (Details) - Employee Stock Option [Member]</t>
  </si>
  <si>
    <t>Mar. 31, 2019$ / sharesshares</t>
  </si>
  <si>
    <t>Outstanding, beginning balance (in shares) | shares</t>
  </si>
  <si>
    <t>Granted (in shares) | shares</t>
  </si>
  <si>
    <t>Exercised (in shares) | shares</t>
  </si>
  <si>
    <t>Forfeited or expired (in shares) | shares</t>
  </si>
  <si>
    <t>Outstanding, ending balance (in shares) | shares</t>
  </si>
  <si>
    <t>Exercisable (in shares) | shares</t>
  </si>
  <si>
    <t>Outstanding, beginning balance, weighted average exercise price (in dollars per share) | $ / shares</t>
  </si>
  <si>
    <t>Granted, weighted average exercise price (in dollars per share) | $ / shares</t>
  </si>
  <si>
    <t>Exercised, weighted average exercise price (in dollars per share) | $ / shares</t>
  </si>
  <si>
    <t>Forfeited or expired (in dollars per share) | $ / shares</t>
  </si>
  <si>
    <t>Outstanding, ending balance, weighted average exercise price (in dollars per share) | $ / shares</t>
  </si>
  <si>
    <t>Exercisable, weighted average exercise price (in dollars per share) | $ / shares</t>
  </si>
  <si>
    <t>Note 13 - Stock Based Compensation - Summary of Nonvested Stock Options, Restricted Stock and Performance Shares (Details)</t>
  </si>
  <si>
    <t>Nonvested Stock Options, beginning balance</t>
  </si>
  <si>
    <t>Granted, nonvested stock options</t>
  </si>
  <si>
    <t>Vested during period, nonvested stock options</t>
  </si>
  <si>
    <t>Forfeited, nonvested stock options</t>
  </si>
  <si>
    <t>Nonvested Stock Options, ending balance</t>
  </si>
  <si>
    <t>Nonvested Stock Options, beginning balance, weighted average grant date fair value | $ / shares</t>
  </si>
  <si>
    <t>Granted, weighted average grant date fair value | $ / shares</t>
  </si>
  <si>
    <t>Vested during period, weighted average grant date fair value | $ / shares</t>
  </si>
  <si>
    <t>Forfeited, weighted average grant date fair value | $ / shares</t>
  </si>
  <si>
    <t>Nonvested Stock Options, ending balance, weighted average grant date fair value | $ / shares</t>
  </si>
  <si>
    <t>Nonvested equity awards other than options, beginning balance</t>
  </si>
  <si>
    <t xml:space="preserve"> </t>
  </si>
  <si>
    <t>Granted, weighted average grant date fair value</t>
  </si>
  <si>
    <t>Vested during period, equity awards other than options</t>
  </si>
  <si>
    <t>Forfeited, equity awards other than options</t>
  </si>
  <si>
    <t>Nonvested equity awards other than options, ending balance</t>
  </si>
  <si>
    <t>Granted, equity awards other than options, weighted average grant date fair value | $ / shares</t>
  </si>
  <si>
    <t>Nonvested equity awards other than options, ending balance, weighted average grant date fair value | $ / shares</t>
  </si>
  <si>
    <t>Nonvested equity awards other than options, beginning balance, weighted average grant date fair value | $ / shares</t>
  </si>
  <si>
    <t>Forfeited, equity awards other than options, weighted average grant date fair value | $ / shares</t>
  </si>
  <si>
    <t>Note 14- Retirement Plans - Components of Net Periodic Benefit Cost/(Credit) (Details) - Pension Plan [Member] - USD ($) $ in Thousands</t>
  </si>
  <si>
    <t>UNITED STATES</t>
  </si>
  <si>
    <t>Components of net periodic benefit cost/(credit)</t>
  </si>
  <si>
    <t>Interest cost</t>
  </si>
  <si>
    <t>Expected return on plan assets</t>
  </si>
  <si>
    <t>Recognized actuarial loss</t>
  </si>
  <si>
    <t>Net periodic benefit cost/(credit)</t>
  </si>
  <si>
    <t>International Pension Plan [Member]</t>
  </si>
  <si>
    <t>Service cost</t>
  </si>
  <si>
    <t>Amortization of prior service benefit</t>
  </si>
  <si>
    <t>Note 15 - Segment Information (Details Textual)</t>
  </si>
  <si>
    <t>Note 15 - Segment Information - Schedule of Reconciliation of Consolidated Operating Profit to Income Before Income Taxes (Details) - USD ($) $ in Thousands</t>
  </si>
  <si>
    <t>Net revenue by segment</t>
  </si>
  <si>
    <t>Total reported net revenue</t>
  </si>
  <si>
    <t>Operating profit/(loss) by segment</t>
  </si>
  <si>
    <t>Total reported operating profit/(loss)</t>
  </si>
  <si>
    <t>DS [Member]</t>
  </si>
  <si>
    <t>Total Segment [Member]</t>
  </si>
  <si>
    <t>Corporate [Member]</t>
  </si>
  <si>
    <t>Note 16 - Contingencies (Details Textual)</t>
  </si>
  <si>
    <t>Mar. 31, 2019USD ($)mi²SubsidiarySite</t>
  </si>
  <si>
    <t>Dec. 31, 2018USD ($)</t>
  </si>
  <si>
    <t>Loss Contingencies [Line Items]</t>
  </si>
  <si>
    <t>Accrual for environmental loss contingencies</t>
  </si>
  <si>
    <t>Accrual for environmental loss contingencies, period increase (decrease)</t>
  </si>
  <si>
    <t>Accrual for environmental loss contingencies, payments</t>
  </si>
  <si>
    <t>Bayonne [Member]</t>
  </si>
  <si>
    <t>Clifton and Carlstadt [Member]</t>
  </si>
  <si>
    <t>Berrys Creek Site [Member]</t>
  </si>
  <si>
    <t>Number of subsidiaries notice received | Subsidiary</t>
  </si>
  <si>
    <t>Environmental exit costs, reasonably possible losses, estimated share</t>
  </si>
  <si>
    <t>2.40%</t>
  </si>
  <si>
    <t>Maybrook Site [Member]</t>
  </si>
  <si>
    <t>Harriman Site [Member]</t>
  </si>
  <si>
    <t>Harriman Site [Member] | Minimum [Member]</t>
  </si>
  <si>
    <t>Site contingency loss exposure, estimated range</t>
  </si>
  <si>
    <t>Harriman Site [Member] | Maximum [Member]</t>
  </si>
  <si>
    <t>Scientific Chemical Processing SCP Superfund Site [Member]</t>
  </si>
  <si>
    <t>Number of other sites named PRP of SCP superfund site | Site</t>
  </si>
  <si>
    <t>Site contingency, recovery from third party of environmental remediation cost</t>
  </si>
  <si>
    <t>Newark Bay Complex Litigation [Member]</t>
  </si>
  <si>
    <t>Site contingency clean up plan, miles of clean up | mi²</t>
  </si>
  <si>
    <t>Amount of estimated cost to clean up site that the company is not exposed</t>
  </si>
  <si>
    <t>Other Non-current Liabilities [Member]</t>
  </si>
  <si>
    <t>Note 17 - Discontinued Operations - Reconciliation of the Pre-tax Loss on Discontinued Operations to the Net Loss on Discontinued Operations (Details) - USD ($) $ in Thousands</t>
  </si>
  <si>
    <t>Loss from discontinued operations, pre-tax</t>
  </si>
  <si>
    <t>Income tax benefit</t>
  </si>
  <si>
    <t>Note 17 - Discontinued Operations (Details Textual) - USD ($) $ in Thousands</t>
  </si>
  <si>
    <t>Discontinued Operation, Amounts of Material Contingent Liabilities Remaining</t>
  </si>
  <si>
    <t>Cash Provided by (Used in) Operating Activities,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3656015</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7539</v>
      </c>
      <c r="C3" s="6" t="n">
        <v>95852</v>
      </c>
    </row>
    <row r="4" spans="1:3">
      <c r="A4" s="4" t="s">
        <v>32</v>
      </c>
      <c r="B4" s="5" t="n">
        <v>79098</v>
      </c>
      <c r="C4" s="5" t="n">
        <v>146330</v>
      </c>
    </row>
    <row r="5" spans="1:3">
      <c r="A5" s="4" t="s">
        <v>33</v>
      </c>
      <c r="B5" s="5" t="n">
        <v>76069</v>
      </c>
      <c r="C5" s="5" t="n">
        <v>33490</v>
      </c>
    </row>
    <row r="6" spans="1:3">
      <c r="A6" s="4" t="s">
        <v>34</v>
      </c>
      <c r="B6" s="5" t="n">
        <v>10957</v>
      </c>
      <c r="C6" s="5" t="n">
        <v>5198</v>
      </c>
    </row>
    <row r="7" spans="1:3">
      <c r="A7" s="4" t="s">
        <v>35</v>
      </c>
      <c r="B7" s="5" t="n">
        <v>119530</v>
      </c>
      <c r="C7" s="5" t="n">
        <v>111062</v>
      </c>
    </row>
    <row r="8" spans="1:3">
      <c r="A8" s="4" t="s">
        <v>36</v>
      </c>
      <c r="B8" s="5" t="n">
        <v>19832</v>
      </c>
      <c r="C8" s="5" t="n">
        <v>18160</v>
      </c>
    </row>
    <row r="9" spans="1:3">
      <c r="A9" s="4" t="s">
        <v>37</v>
      </c>
      <c r="B9" s="5" t="n">
        <v>373025</v>
      </c>
      <c r="C9" s="5" t="n">
        <v>410092</v>
      </c>
    </row>
    <row r="10" spans="1:3">
      <c r="A10" s="4" t="s">
        <v>38</v>
      </c>
      <c r="B10" s="5" t="n">
        <v>398774</v>
      </c>
      <c r="C10" s="5" t="n">
        <v>360528</v>
      </c>
    </row>
    <row r="11" spans="1:3">
      <c r="A11" s="4" t="s">
        <v>39</v>
      </c>
      <c r="B11" s="5" t="n">
        <v>37260</v>
      </c>
    </row>
    <row r="12" spans="1:3">
      <c r="A12" s="4" t="s">
        <v>40</v>
      </c>
      <c r="B12" s="5" t="n">
        <v>407512</v>
      </c>
      <c r="C12" s="5" t="n">
        <v>261095</v>
      </c>
    </row>
    <row r="13" spans="1:3">
      <c r="A13" s="4" t="s">
        <v>41</v>
      </c>
      <c r="B13" s="5" t="n">
        <v>256504</v>
      </c>
      <c r="C13" s="5" t="n">
        <v>187205</v>
      </c>
    </row>
    <row r="14" spans="1:3">
      <c r="A14" s="4" t="s">
        <v>42</v>
      </c>
      <c r="B14" s="5" t="n">
        <v>5736</v>
      </c>
      <c r="C14" s="5" t="n">
        <v>3099</v>
      </c>
    </row>
    <row r="15" spans="1:3">
      <c r="A15" s="4" t="s">
        <v>43</v>
      </c>
      <c r="B15" s="5" t="n">
        <v>9979</v>
      </c>
      <c r="C15" s="5" t="n">
        <v>1409</v>
      </c>
    </row>
    <row r="16" spans="1:3">
      <c r="A16" s="4" t="s">
        <v>44</v>
      </c>
      <c r="B16" s="5" t="n">
        <v>1488790</v>
      </c>
      <c r="C16" s="5" t="n">
        <v>1223428</v>
      </c>
    </row>
    <row r="17" spans="1:3">
      <c r="A17" s="3" t="s">
        <v>45</v>
      </c>
    </row>
    <row r="18" spans="1:3">
      <c r="A18" s="4" t="s">
        <v>46</v>
      </c>
      <c r="B18" s="5" t="n">
        <v>50717</v>
      </c>
      <c r="C18" s="5" t="n">
        <v>47012</v>
      </c>
    </row>
    <row r="19" spans="1:3">
      <c r="A19" s="4" t="s">
        <v>47</v>
      </c>
      <c r="B19" s="5" t="n">
        <v>15227</v>
      </c>
      <c r="C19" s="5" t="n">
        <v>11713</v>
      </c>
    </row>
    <row r="20" spans="1:3">
      <c r="A20" s="4" t="s">
        <v>48</v>
      </c>
      <c r="B20" s="5" t="n">
        <v>4450</v>
      </c>
      <c r="C20" s="5" t="n">
        <v>1651</v>
      </c>
    </row>
    <row r="21" spans="1:3">
      <c r="A21" s="4" t="s">
        <v>49</v>
      </c>
      <c r="B21" s="5" t="n">
        <v>2709</v>
      </c>
    </row>
    <row r="22" spans="1:3">
      <c r="A22" s="4" t="s">
        <v>50</v>
      </c>
      <c r="B22" s="5" t="n">
        <v>10000</v>
      </c>
    </row>
    <row r="23" spans="1:3">
      <c r="A23" s="4" t="s">
        <v>51</v>
      </c>
      <c r="B23" s="5" t="n">
        <v>42750</v>
      </c>
      <c r="C23" s="5" t="n">
        <v>44036</v>
      </c>
    </row>
    <row r="24" spans="1:3">
      <c r="A24" s="4" t="s">
        <v>52</v>
      </c>
      <c r="B24" s="5" t="n">
        <v>125853</v>
      </c>
      <c r="C24" s="5" t="n">
        <v>104412</v>
      </c>
    </row>
    <row r="25" spans="1:3">
      <c r="A25" s="4" t="s">
        <v>53</v>
      </c>
      <c r="B25" s="5" t="n">
        <v>43052</v>
      </c>
      <c r="C25" s="5" t="n">
        <v>42701</v>
      </c>
    </row>
    <row r="26" spans="1:3">
      <c r="A26" s="4" t="s">
        <v>54</v>
      </c>
      <c r="B26" s="5" t="n">
        <v>487500</v>
      </c>
      <c r="C26" s="5" t="n">
        <v>300000</v>
      </c>
    </row>
    <row r="27" spans="1:3">
      <c r="A27" s="4" t="s">
        <v>43</v>
      </c>
      <c r="B27" s="5" t="n">
        <v>72971</v>
      </c>
      <c r="C27" s="5" t="n">
        <v>57276</v>
      </c>
    </row>
    <row r="28" spans="1:3">
      <c r="A28" s="4" t="s">
        <v>55</v>
      </c>
      <c r="B28" s="5" t="n">
        <v>34658</v>
      </c>
    </row>
    <row r="29" spans="1:3">
      <c r="A29" s="4" t="s">
        <v>56</v>
      </c>
      <c r="B29" s="5" t="n">
        <v>41373</v>
      </c>
      <c r="C29" s="5" t="n">
        <v>42218</v>
      </c>
    </row>
    <row r="30" spans="1:3">
      <c r="A30" s="4" t="s">
        <v>57</v>
      </c>
      <c r="B30" s="5" t="n">
        <v>24056</v>
      </c>
      <c r="C30" s="5" t="n">
        <v>23094</v>
      </c>
    </row>
    <row r="31" spans="1:3">
      <c r="A31" s="4" t="s">
        <v>58</v>
      </c>
      <c r="B31" s="5" t="n">
        <v>829463</v>
      </c>
      <c r="C31" s="5" t="n">
        <v>569701</v>
      </c>
    </row>
    <row r="32" spans="1:3">
      <c r="A32" s="3" t="s">
        <v>59</v>
      </c>
    </row>
    <row r="33" spans="1:3">
      <c r="A33" s="4" t="s">
        <v>60</v>
      </c>
      <c r="B33" s="5" t="n">
        <v>3492</v>
      </c>
      <c r="C33" s="5" t="n">
        <v>3487</v>
      </c>
    </row>
    <row r="34" spans="1:3">
      <c r="A34" s="4" t="s">
        <v>61</v>
      </c>
      <c r="B34" s="5" t="n">
        <v>184410</v>
      </c>
      <c r="C34" s="5" t="n">
        <v>182691</v>
      </c>
    </row>
    <row r="35" spans="1:3">
      <c r="A35" s="4" t="s">
        <v>62</v>
      </c>
      <c r="B35" s="5" t="n">
        <v>548872</v>
      </c>
      <c r="C35" s="5" t="n">
        <v>538463</v>
      </c>
    </row>
    <row r="36" spans="1:3">
      <c r="A36" s="4" t="s">
        <v>63</v>
      </c>
      <c r="B36" s="5" t="n">
        <v>-10777</v>
      </c>
      <c r="C36" s="5" t="n">
        <v>-10777</v>
      </c>
    </row>
    <row r="37" spans="1:3">
      <c r="A37" s="4" t="s">
        <v>64</v>
      </c>
      <c r="B37" s="5" t="n">
        <v>-66670</v>
      </c>
      <c r="C37" s="5" t="n">
        <v>-60137</v>
      </c>
    </row>
    <row r="38" spans="1:3">
      <c r="A38" s="4" t="s">
        <v>65</v>
      </c>
      <c r="B38" s="5" t="n">
        <v>659327</v>
      </c>
      <c r="C38" s="5" t="n">
        <v>653727</v>
      </c>
    </row>
    <row r="39" spans="1:3">
      <c r="A39" s="4" t="s">
        <v>66</v>
      </c>
      <c r="B39" s="6" t="n">
        <v>1488790</v>
      </c>
      <c r="C39" s="6" t="n">
        <v>1223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68</v>
      </c>
    </row>
    <row r="3" spans="1:3">
      <c r="A3" s="4" t="s">
        <v>69</v>
      </c>
      <c r="B3" s="7" t="n">
        <v>0.1</v>
      </c>
      <c r="C3" s="7" t="n">
        <v>0.1</v>
      </c>
    </row>
    <row r="4" spans="1:3">
      <c r="A4" s="4" t="s">
        <v>70</v>
      </c>
      <c r="B4" s="5" t="n">
        <v>100000000</v>
      </c>
      <c r="C4" s="5" t="n">
        <v>100000000</v>
      </c>
    </row>
    <row r="5" spans="1:3">
      <c r="A5" s="4" t="s">
        <v>71</v>
      </c>
      <c r="B5" s="5" t="n">
        <v>34920124</v>
      </c>
      <c r="C5" s="5" t="n">
        <v>34870124</v>
      </c>
    </row>
    <row r="6" spans="1:3">
      <c r="A6" s="4" t="s">
        <v>72</v>
      </c>
      <c r="B6" s="5" t="n">
        <v>1264109</v>
      </c>
      <c r="C6" s="5" t="n">
        <v>1264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7</v>
      </c>
      <c r="B1" s="2" t="s">
        <v>1</v>
      </c>
    </row>
    <row r="2" spans="1:2">
      <c r="B2" s="2" t="s">
        <v>288</v>
      </c>
    </row>
    <row r="3" spans="1:2">
      <c r="A3" s="3" t="s">
        <v>175</v>
      </c>
    </row>
    <row r="4" spans="1:2">
      <c r="A4" s="4" t="s">
        <v>289</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1</v>
      </c>
    </row>
    <row r="2" spans="1:3">
      <c r="A2" s="3" t="s">
        <v>292</v>
      </c>
    </row>
    <row r="3" spans="1:3">
      <c r="A3" s="4" t="s">
        <v>39</v>
      </c>
      <c r="B3" s="6" t="n">
        <v>37260</v>
      </c>
    </row>
    <row r="4" spans="1:3">
      <c r="A4" s="4" t="s">
        <v>293</v>
      </c>
    </row>
    <row r="5" spans="1:3">
      <c r="A5" s="3" t="s">
        <v>292</v>
      </c>
    </row>
    <row r="6" spans="1:3">
      <c r="A6" s="4" t="s">
        <v>39</v>
      </c>
      <c r="C6" s="6" t="n">
        <v>379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4</v>
      </c>
    </row>
    <row r="3" spans="1:3">
      <c r="A3" s="3" t="s">
        <v>295</v>
      </c>
    </row>
    <row r="4" spans="1:3">
      <c r="A4" s="4" t="s">
        <v>75</v>
      </c>
      <c r="B4" s="6" t="n">
        <v>158220</v>
      </c>
      <c r="C4" s="6" t="n">
        <v>139130</v>
      </c>
    </row>
    <row r="5" spans="1:3">
      <c r="A5" s="4" t="s">
        <v>296</v>
      </c>
    </row>
    <row r="6" spans="1:3">
      <c r="A6" s="3" t="s">
        <v>295</v>
      </c>
    </row>
    <row r="7" spans="1:3">
      <c r="A7" s="4" t="s">
        <v>75</v>
      </c>
      <c r="B7" s="5" t="n">
        <v>62265</v>
      </c>
      <c r="C7" s="5" t="n">
        <v>72778</v>
      </c>
    </row>
    <row r="8" spans="1:3">
      <c r="A8" s="4" t="s">
        <v>297</v>
      </c>
    </row>
    <row r="9" spans="1:3">
      <c r="A9" s="3" t="s">
        <v>295</v>
      </c>
    </row>
    <row r="10" spans="1:3">
      <c r="A10" s="4" t="s">
        <v>75</v>
      </c>
      <c r="B10" s="5" t="n">
        <v>61980</v>
      </c>
      <c r="C10" s="5" t="n">
        <v>62681</v>
      </c>
    </row>
    <row r="11" spans="1:3">
      <c r="A11" s="4" t="s">
        <v>104</v>
      </c>
    </row>
    <row r="12" spans="1:3">
      <c r="A12" s="3" t="s">
        <v>295</v>
      </c>
    </row>
    <row r="13" spans="1:3">
      <c r="A13" s="4" t="s">
        <v>75</v>
      </c>
      <c r="B13" s="6" t="n">
        <v>33975</v>
      </c>
      <c r="C13" s="6" t="n">
        <v>36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158220</v>
      </c>
      <c r="C3" s="6" t="n">
        <v>139130</v>
      </c>
    </row>
    <row r="4" spans="1:3">
      <c r="A4" s="4" t="s">
        <v>76</v>
      </c>
      <c r="B4" s="5" t="n">
        <v>287</v>
      </c>
      <c r="C4" s="5" t="n">
        <v>209</v>
      </c>
    </row>
    <row r="5" spans="1:3">
      <c r="A5" s="4" t="s">
        <v>77</v>
      </c>
      <c r="B5" s="5" t="n">
        <v>157933</v>
      </c>
      <c r="C5" s="5" t="n">
        <v>138921</v>
      </c>
    </row>
    <row r="6" spans="1:3">
      <c r="A6" s="4" t="s">
        <v>78</v>
      </c>
      <c r="B6" s="5" t="n">
        <v>1523</v>
      </c>
      <c r="C6" s="5" t="n">
        <v>2176</v>
      </c>
    </row>
    <row r="7" spans="1:3">
      <c r="A7" s="4" t="s">
        <v>79</v>
      </c>
      <c r="B7" s="5" t="n">
        <v>159456</v>
      </c>
      <c r="C7" s="5" t="n">
        <v>141097</v>
      </c>
    </row>
    <row r="8" spans="1:3">
      <c r="A8" s="4" t="s">
        <v>80</v>
      </c>
      <c r="B8" s="5" t="n">
        <v>104573</v>
      </c>
      <c r="C8" s="5" t="n">
        <v>90242</v>
      </c>
    </row>
    <row r="9" spans="1:3">
      <c r="A9" s="4" t="s">
        <v>81</v>
      </c>
      <c r="B9" s="5" t="n">
        <v>54883</v>
      </c>
      <c r="C9" s="5" t="n">
        <v>50855</v>
      </c>
    </row>
    <row r="10" spans="1:3">
      <c r="A10" s="3" t="s">
        <v>82</v>
      </c>
    </row>
    <row r="11" spans="1:3">
      <c r="A11" s="4" t="s">
        <v>83</v>
      </c>
      <c r="B11" s="5" t="n">
        <v>25041</v>
      </c>
      <c r="C11" s="5" t="n">
        <v>16855</v>
      </c>
    </row>
    <row r="12" spans="1:3">
      <c r="A12" s="4" t="s">
        <v>84</v>
      </c>
      <c r="B12" s="5" t="n">
        <v>3462</v>
      </c>
      <c r="C12" s="5" t="n">
        <v>3619</v>
      </c>
    </row>
    <row r="13" spans="1:3">
      <c r="A13" s="4" t="s">
        <v>85</v>
      </c>
      <c r="B13" s="5" t="n">
        <v>6056</v>
      </c>
    </row>
    <row r="14" spans="1:3">
      <c r="A14" s="4" t="s">
        <v>86</v>
      </c>
      <c r="B14" s="5" t="n">
        <v>34559</v>
      </c>
      <c r="C14" s="5" t="n">
        <v>20474</v>
      </c>
    </row>
    <row r="15" spans="1:3">
      <c r="A15" s="4" t="s">
        <v>87</v>
      </c>
      <c r="B15" s="5" t="n">
        <v>20324</v>
      </c>
      <c r="C15" s="5" t="n">
        <v>30381</v>
      </c>
    </row>
    <row r="16" spans="1:3">
      <c r="A16" s="3" t="s">
        <v>88</v>
      </c>
    </row>
    <row r="17" spans="1:3">
      <c r="A17" s="4" t="s">
        <v>89</v>
      </c>
      <c r="B17" s="5" t="n">
        <v>5624</v>
      </c>
      <c r="C17" s="5" t="n">
        <v>82</v>
      </c>
    </row>
    <row r="18" spans="1:3">
      <c r="A18" s="4" t="s">
        <v>90</v>
      </c>
      <c r="B18" s="5" t="n">
        <v>569</v>
      </c>
    </row>
    <row r="19" spans="1:3">
      <c r="A19" s="4" t="s">
        <v>91</v>
      </c>
      <c r="B19" s="5" t="n">
        <v>72</v>
      </c>
      <c r="C19" s="5" t="n">
        <v>264</v>
      </c>
    </row>
    <row r="20" spans="1:3">
      <c r="A20" s="4" t="s">
        <v>92</v>
      </c>
      <c r="B20" s="5" t="n">
        <v>14059</v>
      </c>
      <c r="C20" s="5" t="n">
        <v>30035</v>
      </c>
    </row>
    <row r="21" spans="1:3">
      <c r="A21" s="4" t="s">
        <v>93</v>
      </c>
      <c r="B21" s="5" t="n">
        <v>3532</v>
      </c>
      <c r="C21" s="5" t="n">
        <v>5786</v>
      </c>
    </row>
    <row r="22" spans="1:3">
      <c r="A22" s="4" t="s">
        <v>94</v>
      </c>
      <c r="B22" s="5" t="n">
        <v>10527</v>
      </c>
      <c r="C22" s="5" t="n">
        <v>24249</v>
      </c>
    </row>
    <row r="23" spans="1:3">
      <c r="A23" s="4" t="s">
        <v>95</v>
      </c>
      <c r="B23" s="5" t="n">
        <v>-118</v>
      </c>
      <c r="C23" s="5" t="n">
        <v>-191</v>
      </c>
    </row>
    <row r="24" spans="1:3">
      <c r="A24" s="4" t="s">
        <v>96</v>
      </c>
      <c r="B24" s="6" t="n">
        <v>10409</v>
      </c>
      <c r="C24" s="6" t="n">
        <v>24058</v>
      </c>
    </row>
    <row r="25" spans="1:3">
      <c r="A25" s="3" t="s">
        <v>97</v>
      </c>
    </row>
    <row r="26" spans="1:3">
      <c r="A26" s="4" t="s">
        <v>94</v>
      </c>
      <c r="B26" s="7" t="n">
        <v>0.31</v>
      </c>
      <c r="C26" s="7" t="n">
        <v>0.74</v>
      </c>
    </row>
    <row r="27" spans="1:3">
      <c r="A27" s="4" t="s">
        <v>95</v>
      </c>
      <c r="B27" s="5" t="n">
        <v>0</v>
      </c>
      <c r="C27" s="8" t="n">
        <v>-0.01</v>
      </c>
    </row>
    <row r="28" spans="1:3">
      <c r="A28" s="4" t="s">
        <v>96</v>
      </c>
      <c r="B28" s="8" t="n">
        <v>0.31</v>
      </c>
      <c r="C28" s="8" t="n">
        <v>0.73</v>
      </c>
    </row>
    <row r="29" spans="1:3">
      <c r="A29" s="3" t="s">
        <v>98</v>
      </c>
    </row>
    <row r="30" spans="1:3">
      <c r="A30" s="4" t="s">
        <v>94</v>
      </c>
      <c r="B30" s="8" t="n">
        <v>0.31</v>
      </c>
      <c r="C30" s="8" t="n">
        <v>0.72</v>
      </c>
    </row>
    <row r="31" spans="1:3">
      <c r="A31" s="4" t="s">
        <v>95</v>
      </c>
      <c r="B31" s="5" t="n">
        <v>0</v>
      </c>
      <c r="C31" s="5" t="n">
        <v>0</v>
      </c>
    </row>
    <row r="32" spans="1:3">
      <c r="A32" s="4" t="s">
        <v>96</v>
      </c>
      <c r="B32" s="7" t="n">
        <v>0.31</v>
      </c>
      <c r="C32" s="7" t="n">
        <v>0.72</v>
      </c>
    </row>
    <row r="33" spans="1:3">
      <c r="A33" s="3" t="s">
        <v>99</v>
      </c>
    </row>
    <row r="34" spans="1:3">
      <c r="A34" s="4" t="s">
        <v>100</v>
      </c>
      <c r="B34" s="5" t="n">
        <v>33632</v>
      </c>
      <c r="C34" s="5" t="n">
        <v>32894</v>
      </c>
    </row>
    <row r="35" spans="1:3">
      <c r="A35" s="4" t="s">
        <v>101</v>
      </c>
      <c r="B35" s="5" t="n">
        <v>119</v>
      </c>
      <c r="C35" s="5" t="n">
        <v>727</v>
      </c>
    </row>
    <row r="36" spans="1:3">
      <c r="A36" s="4" t="s">
        <v>102</v>
      </c>
      <c r="B36" s="5" t="n">
        <v>33751</v>
      </c>
      <c r="C36" s="5" t="n">
        <v>33621</v>
      </c>
    </row>
    <row r="37" spans="1:3">
      <c r="A37" s="4" t="s">
        <v>103</v>
      </c>
    </row>
    <row r="38" spans="1:3">
      <c r="A38" s="4" t="s">
        <v>75</v>
      </c>
      <c r="B38" s="6" t="n">
        <v>124245</v>
      </c>
      <c r="C38" s="6" t="n">
        <v>135459</v>
      </c>
    </row>
    <row r="39" spans="1:3">
      <c r="A39" s="4" t="s">
        <v>80</v>
      </c>
      <c r="B39" s="5" t="n">
        <v>78805</v>
      </c>
      <c r="C39" s="5" t="n">
        <v>86583</v>
      </c>
    </row>
    <row r="40" spans="1:3">
      <c r="A40" s="4" t="s">
        <v>104</v>
      </c>
    </row>
    <row r="41" spans="1:3">
      <c r="A41" s="4" t="s">
        <v>75</v>
      </c>
      <c r="B41" s="5" t="n">
        <v>33975</v>
      </c>
      <c r="C41" s="5" t="n">
        <v>3671</v>
      </c>
    </row>
    <row r="42" spans="1:3">
      <c r="A42" s="4" t="s">
        <v>80</v>
      </c>
      <c r="B42" s="6" t="n">
        <v>25768</v>
      </c>
      <c r="C42" s="6" t="n">
        <v>3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4</v>
      </c>
    </row>
    <row r="3" spans="1:3">
      <c r="A3" s="3" t="s">
        <v>299</v>
      </c>
    </row>
    <row r="4" spans="1:3">
      <c r="A4" s="4" t="s">
        <v>300</v>
      </c>
      <c r="B4" s="6" t="n">
        <v>33490</v>
      </c>
      <c r="C4" s="6" t="n">
        <v>51896</v>
      </c>
    </row>
    <row r="5" spans="1:3">
      <c r="A5" s="4" t="s">
        <v>301</v>
      </c>
      <c r="B5" s="5" t="n">
        <v>4243</v>
      </c>
    </row>
    <row r="6" spans="1:3">
      <c r="A6" s="4" t="s">
        <v>302</v>
      </c>
      <c r="B6" s="5" t="n">
        <v>70408</v>
      </c>
      <c r="C6" s="5" t="n">
        <v>72031</v>
      </c>
    </row>
    <row r="7" spans="1:3">
      <c r="A7" s="4" t="s">
        <v>303</v>
      </c>
      <c r="B7" s="5" t="n">
        <v>-31578</v>
      </c>
      <c r="C7" s="5" t="n">
        <v>-34751</v>
      </c>
    </row>
    <row r="8" spans="1:3">
      <c r="A8" s="4" t="s">
        <v>304</v>
      </c>
      <c r="B8" s="5" t="n">
        <v>-494</v>
      </c>
      <c r="C8" s="5" t="n">
        <v>-186</v>
      </c>
    </row>
    <row r="9" spans="1:3">
      <c r="A9" s="4" t="s">
        <v>305</v>
      </c>
      <c r="B9" s="6" t="n">
        <v>76069</v>
      </c>
      <c r="C9" s="6" t="n">
        <v>889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6</v>
      </c>
      <c r="B1" s="2" t="s">
        <v>1</v>
      </c>
    </row>
    <row r="2" spans="1:3">
      <c r="B2" s="2" t="s">
        <v>2</v>
      </c>
      <c r="C2" s="2" t="s">
        <v>74</v>
      </c>
    </row>
    <row r="3" spans="1:3">
      <c r="A3" s="3" t="s">
        <v>299</v>
      </c>
    </row>
    <row r="4" spans="1:3">
      <c r="A4" s="4" t="s">
        <v>307</v>
      </c>
      <c r="B4" s="6" t="n">
        <v>2543</v>
      </c>
      <c r="C4" s="6" t="n">
        <v>8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08</v>
      </c>
      <c r="B1" s="2" t="s">
        <v>309</v>
      </c>
      <c r="C1" s="2" t="s">
        <v>2</v>
      </c>
      <c r="D1" s="2" t="s">
        <v>29</v>
      </c>
      <c r="E1" s="2" t="s">
        <v>310</v>
      </c>
    </row>
    <row r="2" spans="1:5">
      <c r="A2" s="3" t="s">
        <v>311</v>
      </c>
    </row>
    <row r="3" spans="1:5">
      <c r="A3" s="4" t="s">
        <v>85</v>
      </c>
      <c r="C3" s="6" t="n">
        <v>6056</v>
      </c>
    </row>
    <row r="4" spans="1:5">
      <c r="A4" s="4" t="s">
        <v>40</v>
      </c>
      <c r="C4" s="5" t="n">
        <v>407512</v>
      </c>
      <c r="D4" s="6" t="n">
        <v>261095</v>
      </c>
    </row>
    <row r="5" spans="1:5">
      <c r="A5" s="4" t="s">
        <v>312</v>
      </c>
    </row>
    <row r="6" spans="1:5">
      <c r="A6" s="3" t="s">
        <v>311</v>
      </c>
    </row>
    <row r="7" spans="1:5">
      <c r="A7" s="4" t="s">
        <v>85</v>
      </c>
      <c r="C7" s="5" t="n">
        <v>2285</v>
      </c>
    </row>
    <row r="8" spans="1:5">
      <c r="A8" s="4" t="s">
        <v>313</v>
      </c>
    </row>
    <row r="9" spans="1:5">
      <c r="A9" s="3" t="s">
        <v>311</v>
      </c>
    </row>
    <row r="10" spans="1:5">
      <c r="A10" s="4" t="s">
        <v>314</v>
      </c>
      <c r="B10" s="4" t="s">
        <v>315</v>
      </c>
    </row>
    <row r="11" spans="1:5">
      <c r="A11" s="4" t="s">
        <v>316</v>
      </c>
      <c r="B11" s="6" t="n">
        <v>252000</v>
      </c>
    </row>
    <row r="12" spans="1:5">
      <c r="A12" s="4" t="s">
        <v>317</v>
      </c>
      <c r="C12" s="5" t="n">
        <v>17172</v>
      </c>
    </row>
    <row r="13" spans="1:5">
      <c r="A13" s="4" t="s">
        <v>318</v>
      </c>
      <c r="C13" s="5" t="n">
        <v>-1740</v>
      </c>
    </row>
    <row r="14" spans="1:5">
      <c r="A14" s="4" t="s">
        <v>319</v>
      </c>
      <c r="C14" s="5" t="n">
        <v>1206</v>
      </c>
    </row>
    <row r="15" spans="1:5">
      <c r="A15" s="4" t="s">
        <v>40</v>
      </c>
      <c r="B15" s="6" t="n">
        <v>148481</v>
      </c>
    </row>
    <row r="16" spans="1:5">
      <c r="A16" s="4" t="s">
        <v>320</v>
      </c>
    </row>
    <row r="17" spans="1:5">
      <c r="A17" s="3" t="s">
        <v>311</v>
      </c>
    </row>
    <row r="18" spans="1:5">
      <c r="A18" s="4" t="s">
        <v>85</v>
      </c>
      <c r="C18" s="5" t="n">
        <v>3771</v>
      </c>
    </row>
    <row r="19" spans="1:5">
      <c r="A19" s="4" t="s">
        <v>321</v>
      </c>
    </row>
    <row r="20" spans="1:5">
      <c r="A20" s="3" t="s">
        <v>311</v>
      </c>
    </row>
    <row r="21" spans="1:5">
      <c r="A21" s="4" t="s">
        <v>314</v>
      </c>
      <c r="E21" s="4" t="s">
        <v>315</v>
      </c>
    </row>
    <row r="22" spans="1:5">
      <c r="A22" s="4" t="s">
        <v>40</v>
      </c>
      <c r="C22" s="6" t="n">
        <v>-1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09</v>
      </c>
      <c r="D1" s="2" t="s">
        <v>29</v>
      </c>
    </row>
    <row r="2" spans="1:4">
      <c r="A2" s="3" t="s">
        <v>311</v>
      </c>
    </row>
    <row r="3" spans="1:4">
      <c r="A3" s="4" t="s">
        <v>40</v>
      </c>
      <c r="B3" s="6" t="n">
        <v>407512</v>
      </c>
      <c r="D3" s="6" t="n">
        <v>261095</v>
      </c>
    </row>
    <row r="4" spans="1:4">
      <c r="A4" s="4" t="s">
        <v>313</v>
      </c>
    </row>
    <row r="5" spans="1:4">
      <c r="A5" s="3" t="s">
        <v>311</v>
      </c>
    </row>
    <row r="6" spans="1:4">
      <c r="A6" s="4" t="s">
        <v>323</v>
      </c>
      <c r="C6" s="6" t="n">
        <v>4125</v>
      </c>
    </row>
    <row r="7" spans="1:4">
      <c r="A7" s="4" t="s">
        <v>151</v>
      </c>
      <c r="C7" s="5" t="n">
        <v>6786</v>
      </c>
    </row>
    <row r="8" spans="1:4">
      <c r="A8" s="4" t="s">
        <v>33</v>
      </c>
      <c r="C8" s="5" t="n">
        <v>4243</v>
      </c>
    </row>
    <row r="9" spans="1:4">
      <c r="A9" s="4" t="s">
        <v>152</v>
      </c>
      <c r="C9" s="5" t="n">
        <v>21</v>
      </c>
    </row>
    <row r="10" spans="1:4">
      <c r="A10" s="4" t="s">
        <v>324</v>
      </c>
      <c r="C10" s="5" t="n">
        <v>1159</v>
      </c>
    </row>
    <row r="11" spans="1:4">
      <c r="A11" s="4" t="s">
        <v>325</v>
      </c>
      <c r="C11" s="5" t="n">
        <v>34172</v>
      </c>
    </row>
    <row r="12" spans="1:4">
      <c r="A12" s="4" t="s">
        <v>39</v>
      </c>
      <c r="C12" s="5" t="n">
        <v>31497</v>
      </c>
    </row>
    <row r="13" spans="1:4">
      <c r="A13" s="4" t="s">
        <v>40</v>
      </c>
      <c r="C13" s="5" t="n">
        <v>148481</v>
      </c>
    </row>
    <row r="14" spans="1:4">
      <c r="A14" s="4" t="s">
        <v>42</v>
      </c>
      <c r="C14" s="5" t="n">
        <v>532</v>
      </c>
    </row>
    <row r="15" spans="1:4">
      <c r="A15" s="4" t="s">
        <v>326</v>
      </c>
      <c r="C15" s="5" t="n">
        <v>304016</v>
      </c>
    </row>
    <row r="16" spans="1:4">
      <c r="A16" s="4" t="s">
        <v>49</v>
      </c>
      <c r="C16" s="5" t="n">
        <v>2053</v>
      </c>
    </row>
    <row r="17" spans="1:4">
      <c r="A17" s="4" t="s">
        <v>327</v>
      </c>
      <c r="C17" s="5" t="n">
        <v>11422</v>
      </c>
    </row>
    <row r="18" spans="1:4">
      <c r="A18" s="4" t="s">
        <v>55</v>
      </c>
      <c r="C18" s="5" t="n">
        <v>29444</v>
      </c>
    </row>
    <row r="19" spans="1:4">
      <c r="A19" s="4" t="s">
        <v>57</v>
      </c>
      <c r="C19" s="5" t="n">
        <v>8826</v>
      </c>
    </row>
    <row r="20" spans="1:4">
      <c r="A20" s="4" t="s">
        <v>328</v>
      </c>
      <c r="C20" s="5" t="n">
        <v>51745</v>
      </c>
    </row>
    <row r="21" spans="1:4">
      <c r="A21" s="4" t="s">
        <v>329</v>
      </c>
    </row>
    <row r="22" spans="1:4">
      <c r="A22" s="3" t="s">
        <v>311</v>
      </c>
    </row>
    <row r="23" spans="1:4">
      <c r="A23" s="4" t="s">
        <v>330</v>
      </c>
      <c r="C23" s="6" t="n">
        <v>7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3" t="s">
        <v>191</v>
      </c>
    </row>
    <row r="3" spans="1:3">
      <c r="A3" s="4" t="s">
        <v>332</v>
      </c>
      <c r="B3" s="6" t="n">
        <v>26349</v>
      </c>
      <c r="C3" s="6" t="n">
        <v>30904</v>
      </c>
    </row>
    <row r="4" spans="1:3">
      <c r="A4" s="4" t="s">
        <v>333</v>
      </c>
      <c r="B4" s="5" t="n">
        <v>37262</v>
      </c>
      <c r="C4" s="5" t="n">
        <v>27513</v>
      </c>
    </row>
    <row r="5" spans="1:3">
      <c r="A5" s="4" t="s">
        <v>334</v>
      </c>
      <c r="B5" s="5" t="n">
        <v>47998</v>
      </c>
      <c r="C5" s="5" t="n">
        <v>44705</v>
      </c>
    </row>
    <row r="6" spans="1:3">
      <c r="A6" s="4" t="s">
        <v>335</v>
      </c>
      <c r="B6" s="5" t="n">
        <v>7921</v>
      </c>
      <c r="C6" s="5" t="n">
        <v>7940</v>
      </c>
    </row>
    <row r="7" spans="1:3">
      <c r="A7" s="4" t="s">
        <v>116</v>
      </c>
      <c r="B7" s="6" t="n">
        <v>119530</v>
      </c>
      <c r="C7" s="6" t="n">
        <v>1110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195</v>
      </c>
    </row>
    <row r="4" spans="1:2">
      <c r="A4" s="4" t="s">
        <v>338</v>
      </c>
      <c r="B4" s="6" t="n">
        <v>261095</v>
      </c>
    </row>
    <row r="5" spans="1:2">
      <c r="A5" s="4" t="s">
        <v>339</v>
      </c>
      <c r="B5" s="5" t="n">
        <v>146541</v>
      </c>
    </row>
    <row r="6" spans="1:2">
      <c r="A6" s="4" t="s">
        <v>340</v>
      </c>
      <c r="B6" s="5" t="n">
        <v>-124</v>
      </c>
    </row>
    <row r="7" spans="1:2">
      <c r="A7" s="4" t="s">
        <v>338</v>
      </c>
      <c r="B7" s="6" t="n">
        <v>407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1</v>
      </c>
    </row>
    <row r="2" spans="1:5">
      <c r="B2" s="2" t="s">
        <v>2</v>
      </c>
      <c r="C2" s="2" t="s">
        <v>74</v>
      </c>
      <c r="D2" s="2" t="s">
        <v>309</v>
      </c>
      <c r="E2" s="2" t="s">
        <v>29</v>
      </c>
    </row>
    <row r="3" spans="1:5">
      <c r="A3" s="4" t="s">
        <v>40</v>
      </c>
      <c r="B3" s="6" t="n">
        <v>407512</v>
      </c>
      <c r="E3" s="6" t="n">
        <v>261095</v>
      </c>
    </row>
    <row r="4" spans="1:5">
      <c r="A4" s="4" t="s">
        <v>342</v>
      </c>
      <c r="B4" s="5" t="n">
        <v>4730</v>
      </c>
      <c r="C4" s="6" t="n">
        <v>513</v>
      </c>
    </row>
    <row r="5" spans="1:5">
      <c r="A5" s="4" t="s">
        <v>343</v>
      </c>
      <c r="B5" s="5" t="n">
        <v>18911</v>
      </c>
    </row>
    <row r="6" spans="1:5">
      <c r="A6" s="4" t="s">
        <v>344</v>
      </c>
      <c r="B6" s="5" t="n">
        <v>18894</v>
      </c>
    </row>
    <row r="7" spans="1:5">
      <c r="A7" s="4" t="s">
        <v>345</v>
      </c>
      <c r="B7" s="5" t="n">
        <v>18888</v>
      </c>
    </row>
    <row r="8" spans="1:5">
      <c r="A8" s="4" t="s">
        <v>346</v>
      </c>
      <c r="B8" s="5" t="n">
        <v>18449</v>
      </c>
    </row>
    <row r="9" spans="1:5">
      <c r="A9" s="4" t="s">
        <v>347</v>
      </c>
      <c r="B9" s="5" t="n">
        <v>17835</v>
      </c>
    </row>
    <row r="10" spans="1:5">
      <c r="A10" s="4" t="s">
        <v>313</v>
      </c>
    </row>
    <row r="11" spans="1:5">
      <c r="A11" s="4" t="s">
        <v>40</v>
      </c>
      <c r="D11" s="6" t="n">
        <v>148481</v>
      </c>
    </row>
    <row r="12" spans="1:5">
      <c r="A12" s="4" t="s">
        <v>342</v>
      </c>
      <c r="B12" s="5" t="n">
        <v>1217</v>
      </c>
    </row>
    <row r="13" spans="1:5">
      <c r="A13" s="4" t="s">
        <v>321</v>
      </c>
    </row>
    <row r="14" spans="1:5">
      <c r="A14" s="4" t="s">
        <v>40</v>
      </c>
      <c r="B14" s="5" t="n">
        <v>-1940</v>
      </c>
    </row>
    <row r="15" spans="1:5">
      <c r="A15" s="4" t="s">
        <v>342</v>
      </c>
      <c r="B15" s="5" t="n">
        <v>2996</v>
      </c>
    </row>
    <row r="16" spans="1:5">
      <c r="A16" s="4" t="s">
        <v>348</v>
      </c>
    </row>
    <row r="17" spans="1:5">
      <c r="A17" s="4" t="s">
        <v>330</v>
      </c>
      <c r="D17" s="6" t="n">
        <v>73000</v>
      </c>
    </row>
    <row r="18" spans="1:5">
      <c r="A18" s="4" t="s">
        <v>349</v>
      </c>
    </row>
    <row r="19" spans="1:5">
      <c r="A19" s="4" t="s">
        <v>40</v>
      </c>
      <c r="B19" s="5" t="n">
        <v>217130</v>
      </c>
    </row>
    <row r="20" spans="1:5">
      <c r="A20" s="4" t="s">
        <v>350</v>
      </c>
    </row>
    <row r="21" spans="1:5">
      <c r="A21" s="4" t="s">
        <v>40</v>
      </c>
      <c r="B21" s="6" t="n">
        <v>1575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29</v>
      </c>
    </row>
    <row r="3" spans="1:3">
      <c r="A3" s="3" t="s">
        <v>353</v>
      </c>
    </row>
    <row r="4" spans="1:3">
      <c r="A4" s="4" t="s">
        <v>354</v>
      </c>
      <c r="B4" s="6" t="n">
        <v>271197</v>
      </c>
      <c r="C4" s="6" t="n">
        <v>197205</v>
      </c>
    </row>
    <row r="5" spans="1:3">
      <c r="A5" s="4" t="s">
        <v>355</v>
      </c>
      <c r="B5" s="5" t="n">
        <v>-14693</v>
      </c>
      <c r="C5" s="5" t="n">
        <v>-10000</v>
      </c>
    </row>
    <row r="6" spans="1:3">
      <c r="A6" s="4" t="s">
        <v>356</v>
      </c>
      <c r="B6" s="5" t="n">
        <v>256504</v>
      </c>
      <c r="C6" s="5" t="n">
        <v>187205</v>
      </c>
    </row>
    <row r="7" spans="1:3">
      <c r="A7" s="4" t="s">
        <v>357</v>
      </c>
    </row>
    <row r="8" spans="1:3">
      <c r="A8" s="3" t="s">
        <v>353</v>
      </c>
    </row>
    <row r="9" spans="1:3">
      <c r="A9" s="4" t="s">
        <v>354</v>
      </c>
      <c r="B9" s="5" t="n">
        <v>7553</v>
      </c>
      <c r="C9" s="5" t="n">
        <v>7026</v>
      </c>
    </row>
    <row r="10" spans="1:3">
      <c r="A10" s="4" t="s">
        <v>355</v>
      </c>
      <c r="B10" s="5" t="n">
        <v>-3194</v>
      </c>
      <c r="C10" s="5" t="n">
        <v>-2912</v>
      </c>
    </row>
    <row r="11" spans="1:3">
      <c r="A11" s="4" t="s">
        <v>356</v>
      </c>
      <c r="B11" s="6" t="n">
        <v>4359</v>
      </c>
      <c r="C11" s="6" t="n">
        <v>4114</v>
      </c>
    </row>
    <row r="12" spans="1:3">
      <c r="A12" s="4" t="s">
        <v>358</v>
      </c>
    </row>
    <row r="13" spans="1:3">
      <c r="A13" s="3" t="s">
        <v>353</v>
      </c>
    </row>
    <row r="14" spans="1:3">
      <c r="A14" s="4" t="s">
        <v>359</v>
      </c>
      <c r="B14" s="4" t="s">
        <v>360</v>
      </c>
      <c r="C14" s="4" t="s">
        <v>360</v>
      </c>
    </row>
    <row r="15" spans="1:3">
      <c r="A15" s="4" t="s">
        <v>361</v>
      </c>
    </row>
    <row r="16" spans="1:3">
      <c r="A16" s="3" t="s">
        <v>353</v>
      </c>
    </row>
    <row r="17" spans="1:3">
      <c r="A17" s="4" t="s">
        <v>359</v>
      </c>
      <c r="B17" s="4" t="s">
        <v>362</v>
      </c>
      <c r="C17" s="4" t="s">
        <v>362</v>
      </c>
    </row>
    <row r="18" spans="1:3">
      <c r="A18" s="4" t="s">
        <v>363</v>
      </c>
    </row>
    <row r="19" spans="1:3">
      <c r="A19" s="3" t="s">
        <v>353</v>
      </c>
    </row>
    <row r="20" spans="1:3">
      <c r="A20" s="4" t="s">
        <v>359</v>
      </c>
      <c r="B20" s="4" t="s">
        <v>364</v>
      </c>
      <c r="C20" s="4" t="s">
        <v>364</v>
      </c>
    </row>
    <row r="21" spans="1:3">
      <c r="A21" s="4" t="s">
        <v>354</v>
      </c>
      <c r="B21" s="6" t="n">
        <v>3415</v>
      </c>
      <c r="C21" s="6" t="n">
        <v>3481</v>
      </c>
    </row>
    <row r="22" spans="1:3">
      <c r="A22" s="4" t="s">
        <v>355</v>
      </c>
      <c r="B22" s="5" t="n">
        <v>-1536</v>
      </c>
      <c r="C22" s="5" t="n">
        <v>-1523</v>
      </c>
    </row>
    <row r="23" spans="1:3">
      <c r="A23" s="4" t="s">
        <v>356</v>
      </c>
      <c r="B23" s="5" t="n">
        <v>1879</v>
      </c>
      <c r="C23" s="5" t="n">
        <v>1958</v>
      </c>
    </row>
    <row r="24" spans="1:3">
      <c r="A24" s="4" t="s">
        <v>365</v>
      </c>
    </row>
    <row r="25" spans="1:3">
      <c r="A25" s="3" t="s">
        <v>353</v>
      </c>
    </row>
    <row r="26" spans="1:3">
      <c r="A26" s="4" t="s">
        <v>354</v>
      </c>
      <c r="B26" s="5" t="n">
        <v>260229</v>
      </c>
      <c r="C26" s="5" t="n">
        <v>186698</v>
      </c>
    </row>
    <row r="27" spans="1:3">
      <c r="A27" s="4" t="s">
        <v>355</v>
      </c>
      <c r="B27" s="5" t="n">
        <v>-9963</v>
      </c>
      <c r="C27" s="5" t="n">
        <v>-5565</v>
      </c>
    </row>
    <row r="28" spans="1:3">
      <c r="A28" s="4" t="s">
        <v>356</v>
      </c>
      <c r="B28" s="6" t="n">
        <v>250266</v>
      </c>
      <c r="C28" s="6" t="n">
        <v>181133</v>
      </c>
    </row>
    <row r="29" spans="1:3">
      <c r="A29" s="4" t="s">
        <v>366</v>
      </c>
    </row>
    <row r="30" spans="1:3">
      <c r="A30" s="3" t="s">
        <v>353</v>
      </c>
    </row>
    <row r="31" spans="1:3">
      <c r="A31" s="4" t="s">
        <v>359</v>
      </c>
      <c r="B31" s="4" t="s">
        <v>367</v>
      </c>
      <c r="C31" s="4" t="s">
        <v>367</v>
      </c>
    </row>
    <row r="32" spans="1:3">
      <c r="A32" s="4" t="s">
        <v>368</v>
      </c>
    </row>
    <row r="33" spans="1:3">
      <c r="A33" s="3" t="s">
        <v>353</v>
      </c>
    </row>
    <row r="34" spans="1:3">
      <c r="A34" s="4" t="s">
        <v>359</v>
      </c>
      <c r="B34" s="4" t="s">
        <v>369</v>
      </c>
      <c r="C3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4</v>
      </c>
    </row>
    <row r="3" spans="1:3">
      <c r="A3" s="3" t="s">
        <v>199</v>
      </c>
    </row>
    <row r="4" spans="1:3">
      <c r="A4" s="4" t="s">
        <v>371</v>
      </c>
      <c r="B4" s="6" t="n">
        <v>3532</v>
      </c>
      <c r="C4" s="6" t="n">
        <v>5786</v>
      </c>
    </row>
    <row r="5" spans="1:3">
      <c r="A5" s="4" t="s">
        <v>372</v>
      </c>
      <c r="B5" s="4" t="s">
        <v>373</v>
      </c>
      <c r="C5" s="4" t="s">
        <v>374</v>
      </c>
    </row>
    <row r="6" spans="1:3">
      <c r="A6" s="4" t="s">
        <v>375</v>
      </c>
      <c r="C6" s="4" t="s">
        <v>3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09</v>
      </c>
      <c r="C1" s="2" t="s">
        <v>2</v>
      </c>
      <c r="D1" s="2" t="s">
        <v>74</v>
      </c>
    </row>
    <row r="2" spans="1:4">
      <c r="A2" s="3" t="s">
        <v>378</v>
      </c>
    </row>
    <row r="3" spans="1:4">
      <c r="A3" s="4" t="s">
        <v>379</v>
      </c>
      <c r="C3" s="6" t="n">
        <v>10000000</v>
      </c>
    </row>
    <row r="4" spans="1:4">
      <c r="A4" s="4" t="s">
        <v>380</v>
      </c>
    </row>
    <row r="5" spans="1:4">
      <c r="A5" s="3" t="s">
        <v>378</v>
      </c>
    </row>
    <row r="6" spans="1:4">
      <c r="A6" s="4" t="s">
        <v>381</v>
      </c>
      <c r="B6" s="6" t="n">
        <v>800000000</v>
      </c>
    </row>
    <row r="7" spans="1:4">
      <c r="A7" s="4" t="s">
        <v>382</v>
      </c>
      <c r="B7" s="4" t="s">
        <v>383</v>
      </c>
    </row>
    <row r="8" spans="1:4">
      <c r="A8" s="4" t="s">
        <v>384</v>
      </c>
      <c r="C8" s="5" t="n">
        <v>497500000</v>
      </c>
      <c r="D8" s="6" t="n">
        <v>300000000</v>
      </c>
    </row>
    <row r="9" spans="1:4">
      <c r="A9" s="4" t="s">
        <v>379</v>
      </c>
      <c r="C9" s="6" t="n">
        <v>10000000</v>
      </c>
    </row>
    <row r="10" spans="1:4">
      <c r="A10" s="4" t="s">
        <v>385</v>
      </c>
      <c r="C10" s="4" t="s">
        <v>386</v>
      </c>
    </row>
    <row r="11" spans="1:4">
      <c r="A11" s="4" t="s">
        <v>387</v>
      </c>
    </row>
    <row r="12" spans="1:4">
      <c r="A12" s="3" t="s">
        <v>378</v>
      </c>
    </row>
    <row r="13" spans="1:4">
      <c r="A13" s="4" t="s">
        <v>381</v>
      </c>
      <c r="B13" s="6" t="n">
        <v>600000000</v>
      </c>
    </row>
    <row r="14" spans="1:4">
      <c r="A14" s="4" t="s">
        <v>388</v>
      </c>
    </row>
    <row r="15" spans="1:4">
      <c r="A15" s="3" t="s">
        <v>378</v>
      </c>
    </row>
    <row r="16" spans="1:4">
      <c r="A16" s="4" t="s">
        <v>389</v>
      </c>
      <c r="B16" s="5" t="n">
        <v>200000000</v>
      </c>
    </row>
    <row r="17" spans="1:4">
      <c r="A17" s="4" t="s">
        <v>390</v>
      </c>
    </row>
    <row r="18" spans="1:4">
      <c r="A18" s="3" t="s">
        <v>378</v>
      </c>
    </row>
    <row r="19" spans="1:4">
      <c r="A19" s="4" t="s">
        <v>391</v>
      </c>
      <c r="B19" s="5" t="n">
        <v>2500000</v>
      </c>
    </row>
    <row r="20" spans="1:4">
      <c r="A20" s="4" t="s">
        <v>392</v>
      </c>
    </row>
    <row r="21" spans="1:4">
      <c r="A21" s="3" t="s">
        <v>378</v>
      </c>
    </row>
    <row r="22" spans="1:4">
      <c r="A22" s="4" t="s">
        <v>391</v>
      </c>
      <c r="B22" s="5" t="n">
        <v>3750000</v>
      </c>
    </row>
    <row r="23" spans="1:4">
      <c r="A23" s="4" t="s">
        <v>393</v>
      </c>
    </row>
    <row r="24" spans="1:4">
      <c r="A24" s="3" t="s">
        <v>378</v>
      </c>
    </row>
    <row r="25" spans="1:4">
      <c r="A25" s="4" t="s">
        <v>391</v>
      </c>
      <c r="B25" s="6" t="n">
        <v>5000000</v>
      </c>
    </row>
    <row r="26" spans="1:4">
      <c r="A26" s="4" t="s">
        <v>394</v>
      </c>
    </row>
    <row r="27" spans="1:4">
      <c r="A27" s="3" t="s">
        <v>378</v>
      </c>
    </row>
    <row r="28" spans="1:4">
      <c r="A28" s="4" t="s">
        <v>395</v>
      </c>
      <c r="B28" s="4" t="s">
        <v>396</v>
      </c>
    </row>
    <row r="29" spans="1:4">
      <c r="A29" s="4" t="s">
        <v>397</v>
      </c>
    </row>
    <row r="30" spans="1:4">
      <c r="A30" s="3" t="s">
        <v>378</v>
      </c>
    </row>
    <row r="31" spans="1:4">
      <c r="A31" s="4" t="s">
        <v>395</v>
      </c>
      <c r="B31" s="4" t="s">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96</v>
      </c>
      <c r="B4" s="6" t="n">
        <v>10409</v>
      </c>
      <c r="C4" s="6" t="n">
        <v>24058</v>
      </c>
    </row>
    <row r="5" spans="1:3">
      <c r="A5" s="3" t="s">
        <v>107</v>
      </c>
    </row>
    <row r="6" spans="1:3">
      <c r="A6" s="4" t="s">
        <v>108</v>
      </c>
      <c r="B6" s="5" t="n">
        <v>-4778</v>
      </c>
      <c r="C6" s="5" t="n">
        <v>2929</v>
      </c>
    </row>
    <row r="7" spans="1:3">
      <c r="A7" s="4" t="s">
        <v>109</v>
      </c>
      <c r="B7" s="5" t="n">
        <v>-1996</v>
      </c>
    </row>
    <row r="8" spans="1:3">
      <c r="A8" s="4" t="s">
        <v>110</v>
      </c>
      <c r="B8" s="5" t="n">
        <v>241</v>
      </c>
      <c r="C8" s="5" t="n">
        <v>295</v>
      </c>
    </row>
    <row r="9" spans="1:3">
      <c r="A9" s="4" t="s">
        <v>111</v>
      </c>
      <c r="B9" s="6" t="n">
        <v>3876</v>
      </c>
      <c r="C9" s="6" t="n">
        <v>272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9</v>
      </c>
      <c r="B1" s="2" t="s">
        <v>1</v>
      </c>
    </row>
    <row r="2" spans="1:3">
      <c r="B2" s="2" t="s">
        <v>2</v>
      </c>
      <c r="C2" s="2" t="s">
        <v>29</v>
      </c>
    </row>
    <row r="3" spans="1:3">
      <c r="A3" s="4" t="s">
        <v>400</v>
      </c>
    </row>
    <row r="4" spans="1:3">
      <c r="A4" s="3" t="s">
        <v>401</v>
      </c>
    </row>
    <row r="5" spans="1:3">
      <c r="A5" s="4" t="s">
        <v>402</v>
      </c>
      <c r="B5" s="6" t="n">
        <v>200000</v>
      </c>
      <c r="C5" s="6" t="n">
        <v>0</v>
      </c>
    </row>
    <row r="6" spans="1:3">
      <c r="A6" s="4" t="s">
        <v>403</v>
      </c>
      <c r="B6" s="4" t="s">
        <v>404</v>
      </c>
    </row>
    <row r="7" spans="1:3">
      <c r="A7" s="4" t="s">
        <v>405</v>
      </c>
      <c r="B7" s="6" t="n">
        <v>2775</v>
      </c>
    </row>
    <row r="8" spans="1:3">
      <c r="A8" s="4" t="s">
        <v>406</v>
      </c>
      <c r="B8" s="4" t="s">
        <v>407</v>
      </c>
    </row>
    <row r="9" spans="1:3">
      <c r="A9" s="4" t="s">
        <v>395</v>
      </c>
      <c r="B9" s="4" t="s">
        <v>408</v>
      </c>
    </row>
    <row r="10" spans="1:3">
      <c r="A10" s="4" t="s">
        <v>409</v>
      </c>
      <c r="B10" s="6" t="n">
        <v>307</v>
      </c>
    </row>
    <row r="11" spans="1:3">
      <c r="A11" s="4" t="s">
        <v>410</v>
      </c>
    </row>
    <row r="12" spans="1:3">
      <c r="A12" s="3" t="s">
        <v>401</v>
      </c>
    </row>
    <row r="13" spans="1:3">
      <c r="A13" s="4" t="s">
        <v>411</v>
      </c>
      <c r="B13" s="5" t="n">
        <v>2875</v>
      </c>
    </row>
    <row r="14" spans="1:3">
      <c r="A14" s="4" t="s">
        <v>412</v>
      </c>
    </row>
    <row r="15" spans="1:3">
      <c r="A15" s="3" t="s">
        <v>401</v>
      </c>
    </row>
    <row r="16" spans="1:3">
      <c r="A16" s="4" t="s">
        <v>402</v>
      </c>
      <c r="B16" s="5" t="n">
        <v>55765</v>
      </c>
      <c r="C16" s="5" t="n">
        <v>35734</v>
      </c>
    </row>
    <row r="17" spans="1:3">
      <c r="A17" s="4" t="s">
        <v>413</v>
      </c>
      <c r="B17" s="6" t="n">
        <v>562</v>
      </c>
    </row>
    <row r="18" spans="1:3">
      <c r="A18" s="4" t="s">
        <v>414</v>
      </c>
      <c r="C18" s="6" t="n">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416</v>
      </c>
    </row>
    <row r="3" spans="1:3">
      <c r="A3" s="4" t="s">
        <v>417</v>
      </c>
      <c r="B3" s="6" t="n">
        <v>12055</v>
      </c>
    </row>
    <row r="4" spans="1:3">
      <c r="A4" s="4" t="s">
        <v>418</v>
      </c>
    </row>
    <row r="5" spans="1:3">
      <c r="A5" s="3" t="s">
        <v>416</v>
      </c>
    </row>
    <row r="6" spans="1:3">
      <c r="A6" s="4" t="s">
        <v>419</v>
      </c>
      <c r="B6" s="5" t="n">
        <v>-2775</v>
      </c>
    </row>
    <row r="7" spans="1:3">
      <c r="A7" s="4" t="s">
        <v>420</v>
      </c>
      <c r="B7" s="5" t="n">
        <v>562</v>
      </c>
      <c r="C7" s="6" t="n">
        <v>-430</v>
      </c>
    </row>
    <row r="8" spans="1:3">
      <c r="A8" s="4" t="s">
        <v>417</v>
      </c>
      <c r="B8" s="5" t="n">
        <v>12055</v>
      </c>
      <c r="C8" s="5" t="n">
        <v>13048</v>
      </c>
    </row>
    <row r="9" spans="1:3">
      <c r="A9" s="4" t="s">
        <v>116</v>
      </c>
      <c r="B9" s="6" t="n">
        <v>9842</v>
      </c>
      <c r="C9" s="6" t="n">
        <v>126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1</v>
      </c>
      <c r="B1" s="2" t="s">
        <v>1</v>
      </c>
    </row>
    <row r="2" spans="1:3">
      <c r="B2" s="2" t="s">
        <v>2</v>
      </c>
      <c r="C2" s="2" t="s">
        <v>422</v>
      </c>
    </row>
    <row r="3" spans="1:3">
      <c r="A3" s="3" t="s">
        <v>211</v>
      </c>
    </row>
    <row r="4" spans="1:3">
      <c r="A4" s="4" t="s">
        <v>423</v>
      </c>
      <c r="C4" s="4" t="s">
        <v>424</v>
      </c>
    </row>
    <row r="5" spans="1:3">
      <c r="A5" s="4" t="s">
        <v>425</v>
      </c>
      <c r="B5" s="6" t="n">
        <v>12055</v>
      </c>
    </row>
    <row r="6" spans="1:3">
      <c r="A6" s="4" t="s">
        <v>90</v>
      </c>
      <c r="B6" s="6" t="n">
        <v>5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337</v>
      </c>
    </row>
    <row r="3" spans="1:2">
      <c r="A3" s="3" t="s">
        <v>427</v>
      </c>
    </row>
    <row r="4" spans="1:2">
      <c r="A4" s="4" t="s">
        <v>428</v>
      </c>
      <c r="B4" s="6" t="n">
        <v>37260</v>
      </c>
    </row>
    <row r="5" spans="1:2">
      <c r="A5" s="4" t="s">
        <v>429</v>
      </c>
      <c r="B5" s="5" t="n">
        <v>2709</v>
      </c>
    </row>
    <row r="6" spans="1:2">
      <c r="A6" s="4" t="s">
        <v>430</v>
      </c>
      <c r="B6" s="5" t="n">
        <v>34658</v>
      </c>
    </row>
    <row r="7" spans="1:2">
      <c r="A7" s="4" t="s">
        <v>431</v>
      </c>
      <c r="B7" s="5" t="n">
        <v>3617</v>
      </c>
    </row>
    <row r="8" spans="1:2">
      <c r="A8" s="4" t="s">
        <v>432</v>
      </c>
      <c r="B8" s="5" t="n">
        <v>1077</v>
      </c>
    </row>
    <row r="9" spans="1:2">
      <c r="A9" s="4" t="s">
        <v>433</v>
      </c>
      <c r="B9" s="6" t="n">
        <v>1424</v>
      </c>
    </row>
    <row r="10" spans="1:2">
      <c r="A10" s="4" t="s">
        <v>434</v>
      </c>
    </row>
    <row r="11" spans="1:2">
      <c r="A11" s="3" t="s">
        <v>427</v>
      </c>
    </row>
    <row r="12" spans="1:2">
      <c r="A12" s="4" t="s">
        <v>435</v>
      </c>
      <c r="B12" s="4" t="s">
        <v>436</v>
      </c>
    </row>
    <row r="13" spans="1:2">
      <c r="A13" s="4" t="s">
        <v>437</v>
      </c>
    </row>
    <row r="14" spans="1:2">
      <c r="A14" s="3" t="s">
        <v>427</v>
      </c>
    </row>
    <row r="15" spans="1:2">
      <c r="A15" s="4" t="s">
        <v>438</v>
      </c>
      <c r="B15" s="4" t="s">
        <v>360</v>
      </c>
    </row>
    <row r="16" spans="1:2">
      <c r="A16" s="4" t="s">
        <v>439</v>
      </c>
    </row>
    <row r="17" spans="1:2">
      <c r="A17" s="3" t="s">
        <v>427</v>
      </c>
    </row>
    <row r="18" spans="1:2">
      <c r="A18" s="4" t="s">
        <v>438</v>
      </c>
      <c r="B18" s="4" t="s">
        <v>383</v>
      </c>
    </row>
    <row r="19" spans="1:2">
      <c r="A19" s="4" t="s">
        <v>440</v>
      </c>
    </row>
    <row r="20" spans="1:2">
      <c r="A20" s="3" t="s">
        <v>427</v>
      </c>
    </row>
    <row r="21" spans="1:2">
      <c r="A21" s="4" t="s">
        <v>441</v>
      </c>
      <c r="B21" s="4" t="s">
        <v>442</v>
      </c>
    </row>
    <row r="22" spans="1:2">
      <c r="A22" s="4" t="s">
        <v>443</v>
      </c>
      <c r="B22" s="4" t="s">
        <v>444</v>
      </c>
    </row>
    <row r="23" spans="1:2">
      <c r="A23" s="4" t="s">
        <v>445</v>
      </c>
      <c r="B23" s="6" t="n">
        <v>1700</v>
      </c>
    </row>
    <row r="24" spans="1:2">
      <c r="A24" s="4" t="s">
        <v>446</v>
      </c>
    </row>
    <row r="25" spans="1:2">
      <c r="A25" s="3" t="s">
        <v>427</v>
      </c>
    </row>
    <row r="26" spans="1:2">
      <c r="A26" s="4" t="s">
        <v>441</v>
      </c>
      <c r="B26" s="4" t="s">
        <v>447</v>
      </c>
    </row>
    <row r="27" spans="1:2">
      <c r="A27" s="4" t="s">
        <v>443</v>
      </c>
      <c r="B27" s="4" t="s">
        <v>448</v>
      </c>
    </row>
    <row r="28" spans="1:2">
      <c r="A28" s="4" t="s">
        <v>445</v>
      </c>
      <c r="B28" s="6" t="n">
        <v>1300</v>
      </c>
    </row>
    <row r="29" spans="1:2">
      <c r="A29" s="4" t="s">
        <v>449</v>
      </c>
    </row>
    <row r="30" spans="1:2">
      <c r="A30" s="3" t="s">
        <v>427</v>
      </c>
    </row>
    <row r="31" spans="1:2">
      <c r="A31" s="4" t="s">
        <v>441</v>
      </c>
      <c r="B31" s="4" t="s">
        <v>450</v>
      </c>
    </row>
    <row r="32" spans="1:2">
      <c r="A32" s="4" t="s">
        <v>443</v>
      </c>
      <c r="B32" s="4" t="s">
        <v>451</v>
      </c>
    </row>
    <row r="33" spans="1:2">
      <c r="A33" s="4" t="s">
        <v>445</v>
      </c>
      <c r="B33" s="6" t="n">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6"/>
  </cols>
  <sheetData>
    <row r="1" spans="1:2">
      <c r="A1" s="1" t="s">
        <v>452</v>
      </c>
      <c r="B1" s="2" t="s">
        <v>1</v>
      </c>
    </row>
    <row r="2" spans="1:2">
      <c r="B2" s="2" t="s">
        <v>337</v>
      </c>
    </row>
    <row r="3" spans="1:2">
      <c r="A3" s="3" t="s">
        <v>453</v>
      </c>
    </row>
    <row r="4" spans="1:2">
      <c r="A4" s="4" t="s">
        <v>454</v>
      </c>
      <c r="B4" s="6" t="n">
        <v>1186</v>
      </c>
    </row>
    <row r="5" spans="1:2">
      <c r="A5" s="3" t="s">
        <v>455</v>
      </c>
    </row>
    <row r="6" spans="1:2">
      <c r="A6" s="4" t="s">
        <v>456</v>
      </c>
      <c r="B6" s="5" t="n">
        <v>72</v>
      </c>
    </row>
    <row r="7" spans="1:2">
      <c r="A7" s="4" t="s">
        <v>457</v>
      </c>
      <c r="B7" s="5" t="n">
        <v>47</v>
      </c>
    </row>
    <row r="8" spans="1:2">
      <c r="A8" s="4" t="s">
        <v>458</v>
      </c>
      <c r="B8" s="5" t="n">
        <v>217</v>
      </c>
    </row>
    <row r="9" spans="1:2">
      <c r="A9" s="4" t="s">
        <v>459</v>
      </c>
      <c r="B9" s="5" t="n">
        <v>1522</v>
      </c>
    </row>
    <row r="10" spans="1:2">
      <c r="A10" s="4" t="s">
        <v>460</v>
      </c>
      <c r="B10" s="5" t="n">
        <v>-1067</v>
      </c>
    </row>
    <row r="11" spans="1:2">
      <c r="A11" s="4" t="s">
        <v>461</v>
      </c>
      <c r="B11" s="5" t="n">
        <v>-13</v>
      </c>
    </row>
    <row r="12" spans="1:2">
      <c r="A12" s="4" t="s">
        <v>462</v>
      </c>
      <c r="B12" s="6" t="n">
        <v>-276</v>
      </c>
    </row>
    <row r="13" spans="1:2">
      <c r="A13" s="4" t="s">
        <v>463</v>
      </c>
      <c r="B13" s="4" t="s">
        <v>464</v>
      </c>
    </row>
    <row r="14" spans="1:2">
      <c r="A14" s="4" t="s">
        <v>465</v>
      </c>
      <c r="B14" s="4" t="s">
        <v>360</v>
      </c>
    </row>
    <row r="15" spans="1:2">
      <c r="A15" s="4" t="s">
        <v>466</v>
      </c>
      <c r="B15" s="4" t="s">
        <v>467</v>
      </c>
    </row>
    <row r="16" spans="1:2">
      <c r="A16" s="4" t="s">
        <v>468</v>
      </c>
      <c r="B16"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37</v>
      </c>
    </row>
    <row r="2" spans="1:2">
      <c r="A2" s="3" t="s">
        <v>471</v>
      </c>
    </row>
    <row r="3" spans="1:2">
      <c r="A3" s="4" t="s">
        <v>12</v>
      </c>
      <c r="B3" s="6" t="n">
        <v>4769</v>
      </c>
    </row>
    <row r="4" spans="1:2">
      <c r="A4" s="4" t="s">
        <v>472</v>
      </c>
      <c r="B4" s="5" t="n">
        <v>5114</v>
      </c>
    </row>
    <row r="5" spans="1:2">
      <c r="A5" s="4" t="s">
        <v>473</v>
      </c>
      <c r="B5" s="5" t="n">
        <v>5038</v>
      </c>
    </row>
    <row r="6" spans="1:2">
      <c r="A6" s="4" t="s">
        <v>474</v>
      </c>
      <c r="B6" s="5" t="n">
        <v>4966</v>
      </c>
    </row>
    <row r="7" spans="1:2">
      <c r="A7" s="4" t="s">
        <v>475</v>
      </c>
      <c r="B7" s="5" t="n">
        <v>4971</v>
      </c>
    </row>
    <row r="8" spans="1:2">
      <c r="A8" s="4" t="s">
        <v>476</v>
      </c>
      <c r="B8" s="5" t="n">
        <v>26432</v>
      </c>
    </row>
    <row r="9" spans="1:2">
      <c r="A9" s="4" t="s">
        <v>477</v>
      </c>
      <c r="B9" s="5" t="n">
        <v>51290</v>
      </c>
    </row>
    <row r="10" spans="1:2">
      <c r="A10" s="3" t="s">
        <v>478</v>
      </c>
    </row>
    <row r="11" spans="1:2">
      <c r="A11" s="4" t="s">
        <v>479</v>
      </c>
      <c r="B11" s="5" t="n">
        <v>2709</v>
      </c>
    </row>
    <row r="12" spans="1:2">
      <c r="A12" s="4" t="s">
        <v>480</v>
      </c>
      <c r="B12" s="5" t="n">
        <v>34658</v>
      </c>
    </row>
    <row r="13" spans="1:2">
      <c r="A13" s="4" t="s">
        <v>481</v>
      </c>
      <c r="B13" s="5" t="n">
        <v>37367</v>
      </c>
    </row>
    <row r="14" spans="1:2">
      <c r="A14" s="4" t="s">
        <v>482</v>
      </c>
      <c r="B14" s="5" t="n">
        <v>13923</v>
      </c>
    </row>
    <row r="15" spans="1:2">
      <c r="A15" s="3" t="s">
        <v>483</v>
      </c>
    </row>
    <row r="16" spans="1:2">
      <c r="A16" s="4" t="s">
        <v>12</v>
      </c>
      <c r="B16" s="5" t="n">
        <v>1126</v>
      </c>
    </row>
    <row r="17" spans="1:2">
      <c r="A17" s="4" t="s">
        <v>472</v>
      </c>
      <c r="B17" s="5" t="n">
        <v>1033</v>
      </c>
    </row>
    <row r="18" spans="1:2">
      <c r="A18" s="4" t="s">
        <v>473</v>
      </c>
      <c r="B18" s="5" t="n">
        <v>596</v>
      </c>
    </row>
    <row r="19" spans="1:2">
      <c r="A19" s="4" t="s">
        <v>474</v>
      </c>
      <c r="B19" s="5" t="n">
        <v>201</v>
      </c>
    </row>
    <row r="20" spans="1:2">
      <c r="A20" s="4" t="s">
        <v>475</v>
      </c>
      <c r="B20" s="5" t="n">
        <v>43</v>
      </c>
    </row>
    <row r="21" spans="1:2">
      <c r="A21" s="4" t="s">
        <v>477</v>
      </c>
      <c r="B21" s="5" t="n">
        <v>2999</v>
      </c>
    </row>
    <row r="22" spans="1:2">
      <c r="A22" s="3" t="s">
        <v>478</v>
      </c>
    </row>
    <row r="23" spans="1:2">
      <c r="A23" s="4" t="s">
        <v>479</v>
      </c>
      <c r="B23" s="5" t="n">
        <v>1077</v>
      </c>
    </row>
    <row r="24" spans="1:2">
      <c r="A24" s="4" t="s">
        <v>480</v>
      </c>
      <c r="B24" s="5" t="n">
        <v>1424</v>
      </c>
    </row>
    <row r="25" spans="1:2">
      <c r="A25" s="4" t="s">
        <v>481</v>
      </c>
      <c r="B25" s="5" t="n">
        <v>2501</v>
      </c>
    </row>
    <row r="26" spans="1:2">
      <c r="A26" s="4" t="s">
        <v>482</v>
      </c>
      <c r="B26" s="6" t="n">
        <v>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9</v>
      </c>
    </row>
    <row r="2" spans="1:3">
      <c r="A2" s="3" t="s">
        <v>427</v>
      </c>
    </row>
    <row r="3" spans="1:3">
      <c r="A3" s="4" t="s">
        <v>12</v>
      </c>
      <c r="B3" s="6" t="n">
        <v>4769</v>
      </c>
    </row>
    <row r="4" spans="1:3">
      <c r="A4" s="4" t="s">
        <v>472</v>
      </c>
      <c r="B4" s="5" t="n">
        <v>5114</v>
      </c>
    </row>
    <row r="5" spans="1:3">
      <c r="A5" s="4" t="s">
        <v>473</v>
      </c>
      <c r="B5" s="5" t="n">
        <v>5038</v>
      </c>
    </row>
    <row r="6" spans="1:3">
      <c r="A6" s="4" t="s">
        <v>474</v>
      </c>
      <c r="B6" s="5" t="n">
        <v>4966</v>
      </c>
    </row>
    <row r="7" spans="1:3">
      <c r="A7" s="4" t="s">
        <v>475</v>
      </c>
      <c r="B7" s="5" t="n">
        <v>4971</v>
      </c>
    </row>
    <row r="8" spans="1:3">
      <c r="A8" s="4" t="s">
        <v>476</v>
      </c>
      <c r="B8" s="5" t="n">
        <v>26432</v>
      </c>
    </row>
    <row r="9" spans="1:3">
      <c r="A9" s="4" t="s">
        <v>477</v>
      </c>
      <c r="B9" s="6" t="n">
        <v>51290</v>
      </c>
    </row>
    <row r="10" spans="1:3">
      <c r="A10" s="4" t="s">
        <v>485</v>
      </c>
    </row>
    <row r="11" spans="1:3">
      <c r="A11" s="3" t="s">
        <v>427</v>
      </c>
    </row>
    <row r="12" spans="1:3">
      <c r="A12" s="4" t="s">
        <v>12</v>
      </c>
      <c r="C12" s="6" t="n">
        <v>1004</v>
      </c>
    </row>
    <row r="13" spans="1:3">
      <c r="A13" s="4" t="s">
        <v>472</v>
      </c>
      <c r="C13" s="5" t="n">
        <v>1204</v>
      </c>
    </row>
    <row r="14" spans="1:3">
      <c r="A14" s="4" t="s">
        <v>473</v>
      </c>
      <c r="C14" s="5" t="n">
        <v>1126</v>
      </c>
    </row>
    <row r="15" spans="1:3">
      <c r="A15" s="4" t="s">
        <v>474</v>
      </c>
      <c r="C15" s="5" t="n">
        <v>974</v>
      </c>
    </row>
    <row r="16" spans="1:3">
      <c r="A16" s="4" t="s">
        <v>475</v>
      </c>
      <c r="C16" s="5" t="n">
        <v>937</v>
      </c>
    </row>
    <row r="17" spans="1:3">
      <c r="A17" s="4" t="s">
        <v>476</v>
      </c>
      <c r="C17" s="5" t="n">
        <v>3220</v>
      </c>
    </row>
    <row r="18" spans="1:3">
      <c r="A18" s="4" t="s">
        <v>477</v>
      </c>
      <c r="C18" s="6" t="n">
        <v>8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4</v>
      </c>
    </row>
    <row r="3" spans="1:3">
      <c r="A3" s="3" t="s">
        <v>487</v>
      </c>
    </row>
    <row r="4" spans="1:3">
      <c r="A4" s="4" t="s">
        <v>488</v>
      </c>
      <c r="B4" s="6" t="n">
        <v>653727</v>
      </c>
      <c r="C4" s="6" t="n">
        <v>544864</v>
      </c>
    </row>
    <row r="5" spans="1:3">
      <c r="A5" s="4" t="s">
        <v>488</v>
      </c>
      <c r="B5" s="5" t="n">
        <v>659327</v>
      </c>
      <c r="C5" s="5" t="n">
        <v>592737</v>
      </c>
    </row>
    <row r="6" spans="1:3">
      <c r="A6" s="4" t="s">
        <v>489</v>
      </c>
    </row>
    <row r="7" spans="1:3">
      <c r="A7" s="3" t="s">
        <v>487</v>
      </c>
    </row>
    <row r="8" spans="1:3">
      <c r="A8" s="4" t="s">
        <v>488</v>
      </c>
      <c r="B8" s="5" t="n">
        <v>-27736</v>
      </c>
      <c r="C8" s="5" t="n">
        <v>-12040</v>
      </c>
    </row>
    <row r="9" spans="1:3">
      <c r="A9" s="4" t="s">
        <v>490</v>
      </c>
      <c r="B9" s="5" t="n">
        <v>-4778</v>
      </c>
      <c r="C9" s="5" t="n">
        <v>2929</v>
      </c>
    </row>
    <row r="10" spans="1:3">
      <c r="A10" s="4" t="s">
        <v>491</v>
      </c>
      <c r="B10" s="5" t="n">
        <v>-4778</v>
      </c>
      <c r="C10" s="5" t="n">
        <v>2929</v>
      </c>
    </row>
    <row r="11" spans="1:3">
      <c r="A11" s="4" t="s">
        <v>488</v>
      </c>
      <c r="B11" s="5" t="n">
        <v>-32514</v>
      </c>
      <c r="C11" s="5" t="n">
        <v>-9111</v>
      </c>
    </row>
    <row r="12" spans="1:3">
      <c r="A12" s="4" t="s">
        <v>400</v>
      </c>
    </row>
    <row r="13" spans="1:3">
      <c r="A13" s="3" t="s">
        <v>487</v>
      </c>
    </row>
    <row r="14" spans="1:3">
      <c r="A14" s="4" t="s">
        <v>490</v>
      </c>
      <c r="B14" s="5" t="n">
        <v>-2002</v>
      </c>
    </row>
    <row r="15" spans="1:3">
      <c r="A15" s="4" t="s">
        <v>492</v>
      </c>
      <c r="B15" s="5" t="n">
        <v>6</v>
      </c>
    </row>
    <row r="16" spans="1:3">
      <c r="A16" s="4" t="s">
        <v>491</v>
      </c>
      <c r="B16" s="5" t="n">
        <v>-1996</v>
      </c>
    </row>
    <row r="17" spans="1:3">
      <c r="A17" s="4" t="s">
        <v>488</v>
      </c>
      <c r="B17" s="5" t="n">
        <v>-1996</v>
      </c>
    </row>
    <row r="18" spans="1:3">
      <c r="A18" s="4" t="s">
        <v>493</v>
      </c>
    </row>
    <row r="19" spans="1:3">
      <c r="A19" s="3" t="s">
        <v>487</v>
      </c>
    </row>
    <row r="20" spans="1:3">
      <c r="A20" s="4" t="s">
        <v>488</v>
      </c>
      <c r="B20" s="5" t="n">
        <v>-32401</v>
      </c>
      <c r="C20" s="5" t="n">
        <v>-30188</v>
      </c>
    </row>
    <row r="21" spans="1:3">
      <c r="A21" s="4" t="s">
        <v>492</v>
      </c>
      <c r="B21" s="5" t="n">
        <v>241</v>
      </c>
      <c r="C21" s="5" t="n">
        <v>295</v>
      </c>
    </row>
    <row r="22" spans="1:3">
      <c r="A22" s="4" t="s">
        <v>491</v>
      </c>
      <c r="B22" s="5" t="n">
        <v>241</v>
      </c>
      <c r="C22" s="5" t="n">
        <v>295</v>
      </c>
    </row>
    <row r="23" spans="1:3">
      <c r="A23" s="4" t="s">
        <v>488</v>
      </c>
      <c r="B23" s="5" t="n">
        <v>-32160</v>
      </c>
      <c r="C23" s="5" t="n">
        <v>-29893</v>
      </c>
    </row>
    <row r="24" spans="1:3">
      <c r="A24" s="4" t="s">
        <v>494</v>
      </c>
    </row>
    <row r="25" spans="1:3">
      <c r="A25" s="3" t="s">
        <v>487</v>
      </c>
    </row>
    <row r="26" spans="1:3">
      <c r="A26" s="4" t="s">
        <v>488</v>
      </c>
      <c r="B26" s="5" t="n">
        <v>-60137</v>
      </c>
      <c r="C26" s="5" t="n">
        <v>-42228</v>
      </c>
    </row>
    <row r="27" spans="1:3">
      <c r="A27" s="4" t="s">
        <v>490</v>
      </c>
      <c r="B27" s="5" t="n">
        <v>-6780</v>
      </c>
      <c r="C27" s="5" t="n">
        <v>2929</v>
      </c>
    </row>
    <row r="28" spans="1:3">
      <c r="A28" s="4" t="s">
        <v>492</v>
      </c>
      <c r="B28" s="5" t="n">
        <v>247</v>
      </c>
      <c r="C28" s="5" t="n">
        <v>295</v>
      </c>
    </row>
    <row r="29" spans="1:3">
      <c r="A29" s="4" t="s">
        <v>491</v>
      </c>
      <c r="B29" s="5" t="n">
        <v>-6533</v>
      </c>
      <c r="C29" s="5" t="n">
        <v>3224</v>
      </c>
    </row>
    <row r="30" spans="1:3">
      <c r="A30" s="4" t="s">
        <v>488</v>
      </c>
      <c r="B30" s="6" t="n">
        <v>-66670</v>
      </c>
      <c r="C30" s="6" t="n">
        <v>-390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4</v>
      </c>
    </row>
    <row r="3" spans="1:3">
      <c r="A3" s="3" t="s">
        <v>487</v>
      </c>
    </row>
    <row r="4" spans="1:3">
      <c r="A4" s="4" t="s">
        <v>496</v>
      </c>
      <c r="B4" s="6" t="n">
        <v>-1996</v>
      </c>
    </row>
    <row r="5" spans="1:3">
      <c r="A5" s="4" t="s">
        <v>497</v>
      </c>
      <c r="B5" s="5" t="n">
        <v>-72</v>
      </c>
      <c r="C5" s="6" t="n">
        <v>-264</v>
      </c>
    </row>
    <row r="6" spans="1:3">
      <c r="A6" s="4" t="s">
        <v>498</v>
      </c>
      <c r="B6" s="5" t="n">
        <v>25041</v>
      </c>
      <c r="C6" s="5" t="n">
        <v>16855</v>
      </c>
    </row>
    <row r="7" spans="1:3">
      <c r="A7" s="4" t="s">
        <v>92</v>
      </c>
      <c r="B7" s="5" t="n">
        <v>14059</v>
      </c>
      <c r="C7" s="5" t="n">
        <v>30035</v>
      </c>
    </row>
    <row r="8" spans="1:3">
      <c r="A8" s="4" t="s">
        <v>499</v>
      </c>
      <c r="B8" s="5" t="n">
        <v>-3532</v>
      </c>
      <c r="C8" s="5" t="n">
        <v>-5786</v>
      </c>
    </row>
    <row r="9" spans="1:3">
      <c r="A9" s="4" t="s">
        <v>492</v>
      </c>
      <c r="B9" s="5" t="n">
        <v>10409</v>
      </c>
      <c r="C9" s="5" t="n">
        <v>24058</v>
      </c>
    </row>
    <row r="10" spans="1:3">
      <c r="A10" s="4" t="s">
        <v>500</v>
      </c>
    </row>
    <row r="11" spans="1:3">
      <c r="A11" s="3" t="s">
        <v>487</v>
      </c>
    </row>
    <row r="12" spans="1:3">
      <c r="A12" s="4" t="s">
        <v>492</v>
      </c>
      <c r="B12" s="5" t="n">
        <v>-247</v>
      </c>
      <c r="C12" s="5" t="n">
        <v>-295</v>
      </c>
    </row>
    <row r="13" spans="1:3">
      <c r="A13" s="4" t="s">
        <v>501</v>
      </c>
    </row>
    <row r="14" spans="1:3">
      <c r="A14" s="3" t="s">
        <v>487</v>
      </c>
    </row>
    <row r="15" spans="1:3">
      <c r="A15" s="4" t="s">
        <v>496</v>
      </c>
      <c r="B15" s="5" t="n">
        <v>-6</v>
      </c>
    </row>
    <row r="16" spans="1:3">
      <c r="A16" s="4" t="s">
        <v>502</v>
      </c>
    </row>
    <row r="17" spans="1:3">
      <c r="A17" s="3" t="s">
        <v>487</v>
      </c>
    </row>
    <row r="18" spans="1:3">
      <c r="A18" s="4" t="s">
        <v>497</v>
      </c>
      <c r="B18" s="5" t="n">
        <v>-323</v>
      </c>
      <c r="C18" s="5" t="n">
        <v>-404</v>
      </c>
    </row>
    <row r="19" spans="1:3">
      <c r="A19" s="4" t="s">
        <v>503</v>
      </c>
    </row>
    <row r="20" spans="1:3">
      <c r="A20" s="3" t="s">
        <v>487</v>
      </c>
    </row>
    <row r="21" spans="1:3">
      <c r="A21" s="4" t="s">
        <v>498</v>
      </c>
      <c r="C21" s="5" t="n">
        <v>-1</v>
      </c>
    </row>
    <row r="22" spans="1:3">
      <c r="A22" s="4" t="s">
        <v>504</v>
      </c>
    </row>
    <row r="23" spans="1:3">
      <c r="A23" s="3" t="s">
        <v>487</v>
      </c>
    </row>
    <row r="24" spans="1:3">
      <c r="A24" s="4" t="s">
        <v>92</v>
      </c>
      <c r="B24" s="5" t="n">
        <v>-323</v>
      </c>
      <c r="C24" s="5" t="n">
        <v>-403</v>
      </c>
    </row>
    <row r="25" spans="1:3">
      <c r="A25" s="4" t="s">
        <v>499</v>
      </c>
      <c r="B25" s="5" t="n">
        <v>82</v>
      </c>
      <c r="C25" s="5" t="n">
        <v>108</v>
      </c>
    </row>
    <row r="26" spans="1:3">
      <c r="A26" s="4" t="s">
        <v>492</v>
      </c>
      <c r="B26" s="6" t="n">
        <v>-241</v>
      </c>
      <c r="C26" s="6" t="n">
        <v>-2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5</v>
      </c>
      <c r="B1" s="2" t="s">
        <v>1</v>
      </c>
    </row>
    <row r="2" spans="1:3">
      <c r="B2" s="2" t="s">
        <v>2</v>
      </c>
      <c r="C2" s="2" t="s">
        <v>74</v>
      </c>
    </row>
    <row r="3" spans="1:3">
      <c r="A3" s="4" t="s">
        <v>506</v>
      </c>
    </row>
    <row r="4" spans="1:3">
      <c r="A4" s="3" t="s">
        <v>507</v>
      </c>
    </row>
    <row r="5" spans="1:3">
      <c r="A5" s="4" t="s">
        <v>508</v>
      </c>
      <c r="B5" s="7" t="n">
        <v>15.04</v>
      </c>
      <c r="C5" s="6" t="n">
        <v>0</v>
      </c>
    </row>
    <row r="6" spans="1:3">
      <c r="A6" s="4" t="s">
        <v>509</v>
      </c>
      <c r="B6" s="6" t="n">
        <v>9685</v>
      </c>
    </row>
    <row r="7" spans="1:3">
      <c r="A7" s="4" t="s">
        <v>510</v>
      </c>
      <c r="B7" s="4" t="s">
        <v>511</v>
      </c>
    </row>
    <row r="8" spans="1:3">
      <c r="A8" s="4" t="s">
        <v>512</v>
      </c>
      <c r="B8" s="6" t="n">
        <v>89</v>
      </c>
      <c r="C8" s="6" t="n">
        <v>3274</v>
      </c>
    </row>
    <row r="9" spans="1:3">
      <c r="A9" s="4" t="s">
        <v>513</v>
      </c>
      <c r="B9" s="5" t="n">
        <v>3401</v>
      </c>
    </row>
    <row r="10" spans="1:3">
      <c r="A10" s="4" t="s">
        <v>514</v>
      </c>
      <c r="B10" s="5" t="n">
        <v>3401</v>
      </c>
    </row>
    <row r="11" spans="1:3">
      <c r="A11" s="4" t="s">
        <v>515</v>
      </c>
    </row>
    <row r="12" spans="1:3">
      <c r="A12" s="3" t="s">
        <v>507</v>
      </c>
    </row>
    <row r="13" spans="1:3">
      <c r="A13" s="4" t="s">
        <v>516</v>
      </c>
      <c r="B13" s="5" t="n">
        <v>1062</v>
      </c>
      <c r="C13" s="5" t="n">
        <v>1039</v>
      </c>
    </row>
    <row r="14" spans="1:3">
      <c r="A14" s="4" t="s">
        <v>517</v>
      </c>
    </row>
    <row r="15" spans="1:3">
      <c r="A15" s="3" t="s">
        <v>507</v>
      </c>
    </row>
    <row r="16" spans="1:3">
      <c r="A16" s="4" t="s">
        <v>509</v>
      </c>
      <c r="B16" s="6" t="n">
        <v>1009</v>
      </c>
    </row>
    <row r="17" spans="1:3">
      <c r="A17" s="4" t="s">
        <v>510</v>
      </c>
      <c r="B17" s="4" t="s">
        <v>518</v>
      </c>
    </row>
    <row r="18" spans="1:3">
      <c r="A18" s="4" t="s">
        <v>519</v>
      </c>
      <c r="B18" s="4" t="s">
        <v>520</v>
      </c>
    </row>
    <row r="19" spans="1:3">
      <c r="A19" s="4" t="s">
        <v>521</v>
      </c>
    </row>
    <row r="20" spans="1:3">
      <c r="A20" s="3" t="s">
        <v>507</v>
      </c>
    </row>
    <row r="21" spans="1:3">
      <c r="A21" s="4" t="s">
        <v>522</v>
      </c>
      <c r="B21" s="6" t="n">
        <v>96</v>
      </c>
      <c r="C21" s="5" t="n">
        <v>6</v>
      </c>
    </row>
    <row r="22" spans="1:3">
      <c r="A22" s="4" t="s">
        <v>523</v>
      </c>
    </row>
    <row r="23" spans="1:3">
      <c r="A23" s="3" t="s">
        <v>507</v>
      </c>
    </row>
    <row r="24" spans="1:3">
      <c r="A24" s="4" t="s">
        <v>509</v>
      </c>
      <c r="B24" s="6" t="n">
        <v>3815</v>
      </c>
    </row>
    <row r="25" spans="1:3">
      <c r="A25" s="4" t="s">
        <v>510</v>
      </c>
      <c r="B25" s="4" t="s">
        <v>524</v>
      </c>
    </row>
    <row r="26" spans="1:3">
      <c r="A26" s="4" t="s">
        <v>525</v>
      </c>
    </row>
    <row r="27" spans="1:3">
      <c r="A27" s="3" t="s">
        <v>507</v>
      </c>
    </row>
    <row r="28" spans="1:3">
      <c r="A28" s="4" t="s">
        <v>526</v>
      </c>
      <c r="B28" s="6" t="n">
        <v>501</v>
      </c>
      <c r="C28" s="6" t="n">
        <v>6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06</v>
      </c>
    </row>
    <row r="4" spans="1:3">
      <c r="A4" s="4" t="s">
        <v>113</v>
      </c>
      <c r="B4" s="6" t="n">
        <v>779</v>
      </c>
      <c r="C4" s="6" t="n">
        <v>0</v>
      </c>
    </row>
    <row r="5" spans="1:3">
      <c r="A5" s="4" t="s">
        <v>114</v>
      </c>
      <c r="B5" s="6" t="n">
        <v>82</v>
      </c>
      <c r="C5" s="6" t="n">
        <v>1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3" t="s">
        <v>507</v>
      </c>
    </row>
    <row r="4" spans="1:2">
      <c r="A4" s="4" t="s">
        <v>529</v>
      </c>
      <c r="B4" s="5" t="n">
        <v>1051623</v>
      </c>
    </row>
    <row r="5" spans="1:2">
      <c r="A5" s="4" t="s">
        <v>530</v>
      </c>
      <c r="B5" s="5" t="n">
        <v>65000</v>
      </c>
    </row>
    <row r="6" spans="1:2">
      <c r="A6" s="4" t="s">
        <v>531</v>
      </c>
      <c r="B6" s="5" t="n">
        <v>-4000</v>
      </c>
    </row>
    <row r="7" spans="1:2">
      <c r="A7" s="4" t="s">
        <v>532</v>
      </c>
      <c r="B7" s="5" t="n">
        <v>-6150</v>
      </c>
    </row>
    <row r="8" spans="1:2">
      <c r="A8" s="4" t="s">
        <v>533</v>
      </c>
      <c r="B8" s="5" t="n">
        <v>1106473</v>
      </c>
    </row>
    <row r="9" spans="1:2">
      <c r="A9" s="4" t="s">
        <v>534</v>
      </c>
      <c r="B9" s="5" t="n">
        <v>452860</v>
      </c>
    </row>
    <row r="10" spans="1:2">
      <c r="A10" s="4" t="s">
        <v>535</v>
      </c>
      <c r="B10" s="7" t="n">
        <v>41.41</v>
      </c>
    </row>
    <row r="11" spans="1:2">
      <c r="A11" s="4" t="s">
        <v>536</v>
      </c>
      <c r="B11" s="8" t="n">
        <v>39.66</v>
      </c>
    </row>
    <row r="12" spans="1:2">
      <c r="A12" s="4" t="s">
        <v>537</v>
      </c>
      <c r="B12" s="8" t="n">
        <v>16.25</v>
      </c>
    </row>
    <row r="13" spans="1:2">
      <c r="A13" s="4" t="s">
        <v>538</v>
      </c>
      <c r="B13" s="8" t="n">
        <v>46.02</v>
      </c>
    </row>
    <row r="14" spans="1:2">
      <c r="A14" s="4" t="s">
        <v>539</v>
      </c>
      <c r="B14" s="8" t="n">
        <v>41.37</v>
      </c>
    </row>
    <row r="15" spans="1:2">
      <c r="A15" s="4" t="s">
        <v>540</v>
      </c>
      <c r="B15" s="7" t="n">
        <v>3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28</v>
      </c>
    </row>
    <row r="3" spans="1:2">
      <c r="A3" s="4" t="s">
        <v>506</v>
      </c>
    </row>
    <row r="4" spans="1:2">
      <c r="A4" s="3" t="s">
        <v>507</v>
      </c>
    </row>
    <row r="5" spans="1:2">
      <c r="A5" s="4" t="s">
        <v>542</v>
      </c>
      <c r="B5" s="5" t="n">
        <v>601513</v>
      </c>
    </row>
    <row r="6" spans="1:2">
      <c r="A6" s="4" t="s">
        <v>543</v>
      </c>
      <c r="B6" s="5" t="n">
        <v>65000</v>
      </c>
    </row>
    <row r="7" spans="1:2">
      <c r="A7" s="4" t="s">
        <v>544</v>
      </c>
      <c r="B7" s="5" t="n">
        <v>-7000</v>
      </c>
    </row>
    <row r="8" spans="1:2">
      <c r="A8" s="4" t="s">
        <v>545</v>
      </c>
      <c r="B8" s="5" t="n">
        <v>-5900</v>
      </c>
    </row>
    <row r="9" spans="1:2">
      <c r="A9" s="4" t="s">
        <v>546</v>
      </c>
      <c r="B9" s="5" t="n">
        <v>653613</v>
      </c>
    </row>
    <row r="10" spans="1:2">
      <c r="A10" s="4" t="s">
        <v>547</v>
      </c>
      <c r="B10" s="7" t="n">
        <v>17.83</v>
      </c>
    </row>
    <row r="11" spans="1:2">
      <c r="A11" s="4" t="s">
        <v>548</v>
      </c>
      <c r="B11" s="8" t="n">
        <v>15.04</v>
      </c>
    </row>
    <row r="12" spans="1:2">
      <c r="A12" s="4" t="s">
        <v>549</v>
      </c>
      <c r="B12" s="8" t="n">
        <v>9.26</v>
      </c>
    </row>
    <row r="13" spans="1:2">
      <c r="A13" s="4" t="s">
        <v>550</v>
      </c>
      <c r="B13" s="8" t="n">
        <v>17.36</v>
      </c>
    </row>
    <row r="14" spans="1:2">
      <c r="A14" s="4" t="s">
        <v>551</v>
      </c>
      <c r="B14" s="7" t="n">
        <v>17.65</v>
      </c>
    </row>
    <row r="15" spans="1:2">
      <c r="A15" s="4" t="s">
        <v>517</v>
      </c>
    </row>
    <row r="16" spans="1:2">
      <c r="A16" s="3" t="s">
        <v>507</v>
      </c>
    </row>
    <row r="17" spans="1:2">
      <c r="A17" s="4" t="s">
        <v>552</v>
      </c>
      <c r="B17" s="4" t="s">
        <v>553</v>
      </c>
    </row>
    <row r="18" spans="1:2">
      <c r="A18" s="4" t="s">
        <v>554</v>
      </c>
      <c r="B18" s="5" t="n">
        <v>25000</v>
      </c>
    </row>
    <row r="19" spans="1:2">
      <c r="A19" s="4" t="s">
        <v>555</v>
      </c>
      <c r="B19" s="4" t="s">
        <v>553</v>
      </c>
    </row>
    <row r="20" spans="1:2">
      <c r="A20" s="4" t="s">
        <v>556</v>
      </c>
      <c r="B20" s="4" t="s">
        <v>553</v>
      </c>
    </row>
    <row r="21" spans="1:2">
      <c r="A21" s="4" t="s">
        <v>557</v>
      </c>
      <c r="B21" s="5" t="n">
        <v>25000</v>
      </c>
    </row>
    <row r="22" spans="1:2">
      <c r="A22" s="4" t="s">
        <v>558</v>
      </c>
      <c r="B22" s="7" t="n">
        <v>44.21</v>
      </c>
    </row>
    <row r="23" spans="1:2">
      <c r="A23" s="4" t="s">
        <v>559</v>
      </c>
      <c r="B23" s="7" t="n">
        <v>44.21</v>
      </c>
    </row>
    <row r="24" spans="1:2">
      <c r="A24" s="4" t="s">
        <v>523</v>
      </c>
    </row>
    <row r="25" spans="1:2">
      <c r="A25" s="3" t="s">
        <v>507</v>
      </c>
    </row>
    <row r="26" spans="1:2">
      <c r="A26" s="4" t="s">
        <v>552</v>
      </c>
      <c r="B26" s="5" t="n">
        <v>152000</v>
      </c>
    </row>
    <row r="27" spans="1:2">
      <c r="A27" s="4" t="s">
        <v>554</v>
      </c>
      <c r="B27" s="5" t="n">
        <v>5000</v>
      </c>
    </row>
    <row r="28" spans="1:2">
      <c r="A28" s="4" t="s">
        <v>555</v>
      </c>
      <c r="B28" s="4" t="s">
        <v>553</v>
      </c>
    </row>
    <row r="29" spans="1:2">
      <c r="A29" s="4" t="s">
        <v>556</v>
      </c>
      <c r="B29" s="5" t="n">
        <v>-5750</v>
      </c>
    </row>
    <row r="30" spans="1:2">
      <c r="A30" s="4" t="s">
        <v>557</v>
      </c>
      <c r="B30" s="5" t="n">
        <v>151250</v>
      </c>
    </row>
    <row r="31" spans="1:2">
      <c r="A31" s="4" t="s">
        <v>560</v>
      </c>
      <c r="B31" s="7" t="n">
        <v>46.61</v>
      </c>
    </row>
    <row r="32" spans="1:2">
      <c r="A32" s="4" t="s">
        <v>558</v>
      </c>
      <c r="B32" s="8" t="n">
        <v>45.64</v>
      </c>
    </row>
    <row r="33" spans="1:2">
      <c r="A33" s="4" t="s">
        <v>561</v>
      </c>
      <c r="B33" s="8" t="n">
        <v>40.65</v>
      </c>
    </row>
    <row r="34" spans="1:2">
      <c r="A34" s="4" t="s">
        <v>559</v>
      </c>
      <c r="B34" s="7" t="n">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4</v>
      </c>
    </row>
    <row r="3" spans="1:3">
      <c r="A3" s="4" t="s">
        <v>563</v>
      </c>
    </row>
    <row r="4" spans="1:3">
      <c r="A4" s="3" t="s">
        <v>564</v>
      </c>
    </row>
    <row r="5" spans="1:3">
      <c r="A5" s="4" t="s">
        <v>565</v>
      </c>
      <c r="B5" s="6" t="n">
        <v>543</v>
      </c>
      <c r="C5" s="6" t="n">
        <v>510</v>
      </c>
    </row>
    <row r="6" spans="1:3">
      <c r="A6" s="4" t="s">
        <v>566</v>
      </c>
      <c r="B6" s="5" t="n">
        <v>-682</v>
      </c>
      <c r="C6" s="5" t="n">
        <v>-792</v>
      </c>
    </row>
    <row r="7" spans="1:3">
      <c r="A7" s="4" t="s">
        <v>567</v>
      </c>
      <c r="B7" s="5" t="n">
        <v>207</v>
      </c>
      <c r="C7" s="5" t="n">
        <v>179</v>
      </c>
    </row>
    <row r="8" spans="1:3">
      <c r="A8" s="4" t="s">
        <v>568</v>
      </c>
      <c r="B8" s="5" t="n">
        <v>68</v>
      </c>
      <c r="C8" s="5" t="n">
        <v>-103</v>
      </c>
    </row>
    <row r="9" spans="1:3">
      <c r="A9" s="4" t="s">
        <v>569</v>
      </c>
    </row>
    <row r="10" spans="1:3">
      <c r="A10" s="3" t="s">
        <v>564</v>
      </c>
    </row>
    <row r="11" spans="1:3">
      <c r="A11" s="4" t="s">
        <v>570</v>
      </c>
      <c r="B11" s="5" t="n">
        <v>278</v>
      </c>
      <c r="C11" s="5" t="n">
        <v>270</v>
      </c>
    </row>
    <row r="12" spans="1:3">
      <c r="A12" s="4" t="s">
        <v>565</v>
      </c>
      <c r="B12" s="5" t="n">
        <v>167</v>
      </c>
      <c r="C12" s="5" t="n">
        <v>194</v>
      </c>
    </row>
    <row r="13" spans="1:3">
      <c r="A13" s="4" t="s">
        <v>567</v>
      </c>
      <c r="B13" s="5" t="n">
        <v>116</v>
      </c>
      <c r="C13" s="5" t="n">
        <v>103</v>
      </c>
    </row>
    <row r="14" spans="1:3">
      <c r="A14" s="4" t="s">
        <v>571</v>
      </c>
      <c r="C14" s="5" t="n">
        <v>-1</v>
      </c>
    </row>
    <row r="15" spans="1:3">
      <c r="A15" s="4" t="s">
        <v>568</v>
      </c>
      <c r="B15" s="6" t="n">
        <v>561</v>
      </c>
      <c r="C15" s="6" t="n">
        <v>5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72</v>
      </c>
      <c r="B1" s="2" t="s">
        <v>1</v>
      </c>
    </row>
    <row r="2" spans="1:2">
      <c r="B2" s="2" t="s">
        <v>288</v>
      </c>
    </row>
    <row r="3" spans="1:2">
      <c r="A3" s="3" t="s">
        <v>231</v>
      </c>
    </row>
    <row r="4" spans="1:2">
      <c r="A4" s="4" t="s">
        <v>289</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4</v>
      </c>
    </row>
    <row r="3" spans="1:3">
      <c r="A3" s="3" t="s">
        <v>574</v>
      </c>
    </row>
    <row r="4" spans="1:3">
      <c r="A4" s="4" t="s">
        <v>575</v>
      </c>
      <c r="B4" s="6" t="n">
        <v>159456</v>
      </c>
      <c r="C4" s="6" t="n">
        <v>141097</v>
      </c>
    </row>
    <row r="5" spans="1:3">
      <c r="A5" s="3" t="s">
        <v>576</v>
      </c>
    </row>
    <row r="6" spans="1:3">
      <c r="A6" s="4" t="s">
        <v>577</v>
      </c>
      <c r="B6" s="5" t="n">
        <v>20324</v>
      </c>
      <c r="C6" s="5" t="n">
        <v>30381</v>
      </c>
    </row>
    <row r="7" spans="1:3">
      <c r="A7" s="4" t="s">
        <v>578</v>
      </c>
    </row>
    <row r="8" spans="1:3">
      <c r="A8" s="3" t="s">
        <v>574</v>
      </c>
    </row>
    <row r="9" spans="1:3">
      <c r="A9" s="4" t="s">
        <v>575</v>
      </c>
      <c r="B9" s="5" t="n">
        <v>112060</v>
      </c>
      <c r="C9" s="5" t="n">
        <v>136607</v>
      </c>
    </row>
    <row r="10" spans="1:3">
      <c r="A10" s="3" t="s">
        <v>576</v>
      </c>
    </row>
    <row r="11" spans="1:3">
      <c r="A11" s="4" t="s">
        <v>577</v>
      </c>
      <c r="B11" s="5" t="n">
        <v>31181</v>
      </c>
      <c r="C11" s="5" t="n">
        <v>35365</v>
      </c>
    </row>
    <row r="12" spans="1:3">
      <c r="A12" s="4" t="s">
        <v>349</v>
      </c>
    </row>
    <row r="13" spans="1:3">
      <c r="A13" s="3" t="s">
        <v>574</v>
      </c>
    </row>
    <row r="14" spans="1:3">
      <c r="A14" s="4" t="s">
        <v>575</v>
      </c>
      <c r="B14" s="5" t="n">
        <v>24484</v>
      </c>
    </row>
    <row r="15" spans="1:3">
      <c r="A15" s="3" t="s">
        <v>576</v>
      </c>
    </row>
    <row r="16" spans="1:3">
      <c r="A16" s="4" t="s">
        <v>577</v>
      </c>
      <c r="B16" s="5" t="n">
        <v>-250</v>
      </c>
    </row>
    <row r="17" spans="1:3">
      <c r="A17" s="4" t="s">
        <v>350</v>
      </c>
    </row>
    <row r="18" spans="1:3">
      <c r="A18" s="3" t="s">
        <v>574</v>
      </c>
    </row>
    <row r="19" spans="1:3">
      <c r="A19" s="4" t="s">
        <v>575</v>
      </c>
      <c r="B19" s="5" t="n">
        <v>22912</v>
      </c>
      <c r="C19" s="5" t="n">
        <v>4490</v>
      </c>
    </row>
    <row r="20" spans="1:3">
      <c r="A20" s="3" t="s">
        <v>576</v>
      </c>
    </row>
    <row r="21" spans="1:3">
      <c r="A21" s="4" t="s">
        <v>577</v>
      </c>
      <c r="B21" s="5" t="n">
        <v>-2517</v>
      </c>
      <c r="C21" s="5" t="n">
        <v>-399</v>
      </c>
    </row>
    <row r="22" spans="1:3">
      <c r="A22" s="4" t="s">
        <v>579</v>
      </c>
    </row>
    <row r="23" spans="1:3">
      <c r="A23" s="3" t="s">
        <v>576</v>
      </c>
    </row>
    <row r="24" spans="1:3">
      <c r="A24" s="4" t="s">
        <v>577</v>
      </c>
      <c r="B24" s="5" t="n">
        <v>28414</v>
      </c>
      <c r="C24" s="5" t="n">
        <v>34966</v>
      </c>
    </row>
    <row r="25" spans="1:3">
      <c r="A25" s="4" t="s">
        <v>580</v>
      </c>
    </row>
    <row r="26" spans="1:3">
      <c r="A26" s="3" t="s">
        <v>576</v>
      </c>
    </row>
    <row r="27" spans="1:3">
      <c r="A27" s="4" t="s">
        <v>577</v>
      </c>
      <c r="B27" s="6" t="n">
        <v>-8090</v>
      </c>
      <c r="C27" s="6" t="n">
        <v>-45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38"/>
    <col customWidth="1" max="3" min="3" width="21"/>
  </cols>
  <sheetData>
    <row r="1" spans="1:3">
      <c r="A1" s="1" t="s">
        <v>581</v>
      </c>
      <c r="B1" s="2" t="s">
        <v>1</v>
      </c>
    </row>
    <row r="2" spans="1:3">
      <c r="B2" s="2" t="s">
        <v>582</v>
      </c>
      <c r="C2" s="2" t="s">
        <v>583</v>
      </c>
    </row>
    <row r="3" spans="1:3">
      <c r="A3" s="3" t="s">
        <v>584</v>
      </c>
    </row>
    <row r="4" spans="1:3">
      <c r="A4" s="4" t="s">
        <v>585</v>
      </c>
      <c r="B4" s="6" t="n">
        <v>17292000</v>
      </c>
      <c r="C4" s="6" t="n">
        <v>17411000</v>
      </c>
    </row>
    <row r="5" spans="1:3">
      <c r="A5" s="4" t="s">
        <v>586</v>
      </c>
      <c r="B5" s="5" t="n">
        <v>196000</v>
      </c>
    </row>
    <row r="6" spans="1:3">
      <c r="A6" s="4" t="s">
        <v>587</v>
      </c>
      <c r="B6" s="5" t="n">
        <v>315000</v>
      </c>
    </row>
    <row r="7" spans="1:3">
      <c r="A7" s="4" t="s">
        <v>588</v>
      </c>
    </row>
    <row r="8" spans="1:3">
      <c r="A8" s="3" t="s">
        <v>584</v>
      </c>
    </row>
    <row r="9" spans="1:3">
      <c r="A9" s="4" t="s">
        <v>585</v>
      </c>
      <c r="B9" s="5" t="n">
        <v>556000</v>
      </c>
    </row>
    <row r="10" spans="1:3">
      <c r="A10" s="4" t="s">
        <v>589</v>
      </c>
    </row>
    <row r="11" spans="1:3">
      <c r="A11" s="3" t="s">
        <v>584</v>
      </c>
    </row>
    <row r="12" spans="1:3">
      <c r="A12" s="4" t="s">
        <v>585</v>
      </c>
      <c r="B12" s="5" t="n">
        <v>1754000</v>
      </c>
    </row>
    <row r="13" spans="1:3">
      <c r="A13" s="4" t="s">
        <v>590</v>
      </c>
    </row>
    <row r="14" spans="1:3">
      <c r="A14" s="3" t="s">
        <v>584</v>
      </c>
    </row>
    <row r="15" spans="1:3">
      <c r="A15" s="4" t="s">
        <v>585</v>
      </c>
      <c r="B15" s="6" t="n">
        <v>9647000</v>
      </c>
    </row>
    <row r="16" spans="1:3">
      <c r="A16" s="4" t="s">
        <v>591</v>
      </c>
      <c r="B16" s="5" t="n">
        <v>2</v>
      </c>
    </row>
    <row r="17" spans="1:3">
      <c r="A17" s="4" t="s">
        <v>592</v>
      </c>
      <c r="B17" s="4" t="s">
        <v>593</v>
      </c>
    </row>
    <row r="18" spans="1:3">
      <c r="A18" s="4" t="s">
        <v>594</v>
      </c>
    </row>
    <row r="19" spans="1:3">
      <c r="A19" s="3" t="s">
        <v>584</v>
      </c>
    </row>
    <row r="20" spans="1:3">
      <c r="A20" s="4" t="s">
        <v>585</v>
      </c>
      <c r="B20" s="6" t="n">
        <v>365000</v>
      </c>
    </row>
    <row r="21" spans="1:3">
      <c r="A21" s="4" t="s">
        <v>595</v>
      </c>
    </row>
    <row r="22" spans="1:3">
      <c r="A22" s="3" t="s">
        <v>584</v>
      </c>
    </row>
    <row r="23" spans="1:3">
      <c r="A23" s="4" t="s">
        <v>585</v>
      </c>
      <c r="B23" s="5" t="n">
        <v>3365000</v>
      </c>
    </row>
    <row r="24" spans="1:3">
      <c r="A24" s="4" t="s">
        <v>596</v>
      </c>
    </row>
    <row r="25" spans="1:3">
      <c r="A25" s="3" t="s">
        <v>584</v>
      </c>
    </row>
    <row r="26" spans="1:3">
      <c r="A26" s="4" t="s">
        <v>597</v>
      </c>
      <c r="B26" s="5" t="n">
        <v>2000000</v>
      </c>
    </row>
    <row r="27" spans="1:3">
      <c r="A27" s="4" t="s">
        <v>598</v>
      </c>
    </row>
    <row r="28" spans="1:3">
      <c r="A28" s="3" t="s">
        <v>584</v>
      </c>
    </row>
    <row r="29" spans="1:3">
      <c r="A29" s="4" t="s">
        <v>597</v>
      </c>
      <c r="B29" s="5" t="n">
        <v>7000000</v>
      </c>
    </row>
    <row r="30" spans="1:3">
      <c r="A30" s="4" t="s">
        <v>599</v>
      </c>
    </row>
    <row r="31" spans="1:3">
      <c r="A31" s="3" t="s">
        <v>584</v>
      </c>
    </row>
    <row r="32" spans="1:3">
      <c r="A32" s="4" t="s">
        <v>585</v>
      </c>
      <c r="B32" s="6" t="n">
        <v>732000</v>
      </c>
    </row>
    <row r="33" spans="1:3">
      <c r="A33" s="4" t="s">
        <v>600</v>
      </c>
      <c r="B33" s="5" t="n">
        <v>130</v>
      </c>
    </row>
    <row r="34" spans="1:3">
      <c r="A34" s="4" t="s">
        <v>601</v>
      </c>
      <c r="B34" s="6" t="n">
        <v>468000</v>
      </c>
    </row>
    <row r="35" spans="1:3">
      <c r="A35" s="4" t="s">
        <v>602</v>
      </c>
    </row>
    <row r="36" spans="1:3">
      <c r="A36" s="3" t="s">
        <v>584</v>
      </c>
    </row>
    <row r="37" spans="1:3">
      <c r="A37" s="4" t="s">
        <v>585</v>
      </c>
      <c r="B37" s="6" t="n">
        <v>0</v>
      </c>
    </row>
    <row r="38" spans="1:3">
      <c r="A38" s="4" t="s">
        <v>603</v>
      </c>
      <c r="B38" s="9" t="n">
        <v>8.300000000000001</v>
      </c>
    </row>
    <row r="39" spans="1:3">
      <c r="A39" s="4" t="s">
        <v>604</v>
      </c>
      <c r="B39" s="6" t="n">
        <v>1380000000</v>
      </c>
    </row>
    <row r="40" spans="1:3">
      <c r="A40" s="4" t="s">
        <v>605</v>
      </c>
    </row>
    <row r="41" spans="1:3">
      <c r="A41" s="3" t="s">
        <v>584</v>
      </c>
    </row>
    <row r="42" spans="1:3">
      <c r="A42" s="4" t="s">
        <v>585</v>
      </c>
      <c r="B42" s="6" t="n">
        <v>16505000</v>
      </c>
      <c r="C42" s="6" t="n">
        <v>1659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4</v>
      </c>
    </row>
    <row r="3" spans="1:3">
      <c r="A3" s="3" t="s">
        <v>239</v>
      </c>
    </row>
    <row r="4" spans="1:3">
      <c r="A4" s="4" t="s">
        <v>607</v>
      </c>
      <c r="B4" s="6" t="n">
        <v>-152</v>
      </c>
      <c r="C4" s="6" t="n">
        <v>-237</v>
      </c>
    </row>
    <row r="5" spans="1:3">
      <c r="A5" s="4" t="s">
        <v>608</v>
      </c>
      <c r="B5" s="5" t="n">
        <v>34</v>
      </c>
      <c r="C5" s="5" t="n">
        <v>46</v>
      </c>
    </row>
    <row r="6" spans="1:3">
      <c r="A6" s="4" t="s">
        <v>95</v>
      </c>
      <c r="B6" s="6" t="n">
        <v>-118</v>
      </c>
      <c r="C6" s="6" t="n">
        <v>-1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09</v>
      </c>
      <c r="B1" s="2" t="s">
        <v>1</v>
      </c>
    </row>
    <row r="2" spans="1:4">
      <c r="B2" s="2" t="s">
        <v>2</v>
      </c>
      <c r="C2" s="2" t="s">
        <v>74</v>
      </c>
      <c r="D2" s="2" t="s">
        <v>29</v>
      </c>
    </row>
    <row r="3" spans="1:4">
      <c r="A3" s="3" t="s">
        <v>239</v>
      </c>
    </row>
    <row r="4" spans="1:4">
      <c r="A4" s="4" t="s">
        <v>610</v>
      </c>
      <c r="B4" s="6" t="n">
        <v>17292</v>
      </c>
      <c r="D4" s="6" t="n">
        <v>17411</v>
      </c>
    </row>
    <row r="5" spans="1:4">
      <c r="A5" s="4" t="s">
        <v>611</v>
      </c>
      <c r="B5" s="6" t="n">
        <v>-217</v>
      </c>
      <c r="C5" s="6" t="n">
        <v>-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6"/>
  </cols>
  <sheetData>
    <row r="1" spans="1:7">
      <c r="A1" s="1" t="s">
        <v>115</v>
      </c>
      <c r="B1" s="2" t="s">
        <v>116</v>
      </c>
      <c r="C1" s="2" t="s">
        <v>117</v>
      </c>
      <c r="D1" s="2" t="s">
        <v>118</v>
      </c>
      <c r="E1" s="2" t="s">
        <v>119</v>
      </c>
      <c r="F1" s="2" t="s">
        <v>120</v>
      </c>
      <c r="G1" s="2" t="s">
        <v>121</v>
      </c>
    </row>
    <row r="2" spans="1:7">
      <c r="A2" s="4" t="s">
        <v>122</v>
      </c>
      <c r="B2" s="6" t="n">
        <v>544864</v>
      </c>
      <c r="C2" s="6" t="n">
        <v>3427</v>
      </c>
      <c r="D2" s="6" t="n">
        <v>165979</v>
      </c>
      <c r="E2" s="6" t="n">
        <v>429826</v>
      </c>
      <c r="F2" s="6" t="n">
        <v>-12140</v>
      </c>
      <c r="G2" s="6" t="n">
        <v>-42228</v>
      </c>
    </row>
    <row r="3" spans="1:7">
      <c r="A3" s="4" t="s">
        <v>123</v>
      </c>
      <c r="C3" s="5" t="n">
        <v>34270975</v>
      </c>
    </row>
    <row r="4" spans="1:7">
      <c r="A4" s="4" t="s">
        <v>124</v>
      </c>
      <c r="B4" s="5" t="n">
        <v>16219</v>
      </c>
      <c r="E4" s="5" t="n">
        <v>16219</v>
      </c>
    </row>
    <row r="5" spans="1:7">
      <c r="A5" s="4" t="s">
        <v>125</v>
      </c>
      <c r="B5" s="5" t="n">
        <v>561083</v>
      </c>
      <c r="C5" s="6" t="n">
        <v>3427</v>
      </c>
      <c r="D5" s="5" t="n">
        <v>165979</v>
      </c>
      <c r="E5" s="5" t="n">
        <v>446045</v>
      </c>
      <c r="F5" s="5" t="n">
        <v>-12140</v>
      </c>
      <c r="G5" s="5" t="n">
        <v>-42228</v>
      </c>
    </row>
    <row r="6" spans="1:7">
      <c r="A6" s="4" t="s">
        <v>96</v>
      </c>
      <c r="B6" s="5" t="n">
        <v>24058</v>
      </c>
      <c r="E6" s="5" t="n">
        <v>24058</v>
      </c>
    </row>
    <row r="7" spans="1:7">
      <c r="A7" s="4" t="s">
        <v>126</v>
      </c>
      <c r="B7" s="5" t="n">
        <v>3224</v>
      </c>
      <c r="G7" s="5" t="n">
        <v>3224</v>
      </c>
    </row>
    <row r="8" spans="1:7">
      <c r="A8" s="4" t="s">
        <v>127</v>
      </c>
      <c r="B8" s="5" t="n">
        <v>2722</v>
      </c>
      <c r="C8" s="6" t="n">
        <v>11</v>
      </c>
      <c r="D8" s="5" t="n">
        <v>2711</v>
      </c>
    </row>
    <row r="9" spans="1:7">
      <c r="A9" s="4" t="s">
        <v>128</v>
      </c>
      <c r="C9" s="5" t="n">
        <v>112669</v>
      </c>
    </row>
    <row r="10" spans="1:7">
      <c r="A10" s="4" t="s">
        <v>129</v>
      </c>
      <c r="B10" s="5" t="n">
        <v>1039</v>
      </c>
      <c r="D10" s="5" t="n">
        <v>1039</v>
      </c>
    </row>
    <row r="11" spans="1:7">
      <c r="A11" s="4" t="s">
        <v>130</v>
      </c>
      <c r="B11" s="5" t="n">
        <v>6</v>
      </c>
      <c r="D11" s="5" t="n">
        <v>6</v>
      </c>
    </row>
    <row r="12" spans="1:7">
      <c r="A12" s="4" t="s">
        <v>131</v>
      </c>
      <c r="B12" s="5" t="n">
        <v>605</v>
      </c>
      <c r="D12" s="5" t="n">
        <v>605</v>
      </c>
    </row>
    <row r="13" spans="1:7">
      <c r="A13" s="4" t="s">
        <v>132</v>
      </c>
      <c r="B13" s="5" t="n">
        <v>592737</v>
      </c>
      <c r="C13" s="6" t="n">
        <v>3438</v>
      </c>
      <c r="D13" s="5" t="n">
        <v>170340</v>
      </c>
      <c r="E13" s="5" t="n">
        <v>470103</v>
      </c>
      <c r="F13" s="5" t="n">
        <v>-12140</v>
      </c>
      <c r="G13" s="5" t="n">
        <v>-39004</v>
      </c>
    </row>
    <row r="14" spans="1:7">
      <c r="A14" s="4" t="s">
        <v>133</v>
      </c>
      <c r="C14" s="5" t="n">
        <v>34383644</v>
      </c>
    </row>
    <row r="15" spans="1:7">
      <c r="A15" s="4" t="s">
        <v>134</v>
      </c>
      <c r="B15" s="6" t="n">
        <v>653727</v>
      </c>
      <c r="C15" s="6" t="n">
        <v>3487</v>
      </c>
      <c r="D15" s="5" t="n">
        <v>182691</v>
      </c>
      <c r="E15" s="5" t="n">
        <v>538463</v>
      </c>
      <c r="F15" s="5" t="n">
        <v>-10777</v>
      </c>
      <c r="G15" s="5" t="n">
        <v>-60137</v>
      </c>
    </row>
    <row r="16" spans="1:7">
      <c r="A16" s="4" t="s">
        <v>135</v>
      </c>
      <c r="B16" s="5" t="n">
        <v>34870124</v>
      </c>
      <c r="C16" s="5" t="n">
        <v>34870124</v>
      </c>
    </row>
    <row r="17" spans="1:7">
      <c r="A17" s="4" t="s">
        <v>96</v>
      </c>
      <c r="B17" s="6" t="n">
        <v>10409</v>
      </c>
      <c r="E17" s="5" t="n">
        <v>10409</v>
      </c>
    </row>
    <row r="18" spans="1:7">
      <c r="A18" s="4" t="s">
        <v>126</v>
      </c>
      <c r="B18" s="5" t="n">
        <v>-6533</v>
      </c>
      <c r="G18" s="5" t="n">
        <v>-6533</v>
      </c>
    </row>
    <row r="19" spans="1:7">
      <c r="A19" s="4" t="s">
        <v>127</v>
      </c>
      <c r="B19" s="5" t="n">
        <v>65</v>
      </c>
      <c r="D19" s="5" t="n">
        <v>65</v>
      </c>
    </row>
    <row r="20" spans="1:7">
      <c r="A20" s="4" t="s">
        <v>128</v>
      </c>
      <c r="C20" s="5" t="n">
        <v>4000</v>
      </c>
    </row>
    <row r="21" spans="1:7">
      <c r="A21" s="4" t="s">
        <v>136</v>
      </c>
      <c r="C21" s="6" t="n">
        <v>5</v>
      </c>
      <c r="D21" s="5" t="n">
        <v>-5</v>
      </c>
    </row>
    <row r="22" spans="1:7">
      <c r="A22" s="4" t="s">
        <v>137</v>
      </c>
      <c r="C22" s="5" t="n">
        <v>46000</v>
      </c>
    </row>
    <row r="23" spans="1:7">
      <c r="A23" s="4" t="s">
        <v>129</v>
      </c>
      <c r="B23" s="5" t="n">
        <v>1062</v>
      </c>
      <c r="D23" s="5" t="n">
        <v>1062</v>
      </c>
    </row>
    <row r="24" spans="1:7">
      <c r="A24" s="4" t="s">
        <v>130</v>
      </c>
      <c r="B24" s="5" t="n">
        <v>96</v>
      </c>
      <c r="D24" s="5" t="n">
        <v>96</v>
      </c>
    </row>
    <row r="25" spans="1:7">
      <c r="A25" s="4" t="s">
        <v>131</v>
      </c>
      <c r="B25" s="5" t="n">
        <v>501</v>
      </c>
      <c r="D25" s="5" t="n">
        <v>501</v>
      </c>
    </row>
    <row r="26" spans="1:7">
      <c r="A26" s="4" t="s">
        <v>138</v>
      </c>
      <c r="B26" s="6" t="n">
        <v>659327</v>
      </c>
      <c r="C26" s="6" t="n">
        <v>3492</v>
      </c>
      <c r="D26" s="6" t="n">
        <v>184410</v>
      </c>
      <c r="E26" s="6" t="n">
        <v>548872</v>
      </c>
      <c r="F26" s="6" t="n">
        <v>-10777</v>
      </c>
      <c r="G26" s="6" t="n">
        <v>-66670</v>
      </c>
    </row>
    <row r="27" spans="1:7">
      <c r="A27" s="4" t="s">
        <v>139</v>
      </c>
      <c r="B27" s="5" t="n">
        <v>34920124</v>
      </c>
      <c r="C27" s="5" t="n">
        <v>34920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3" t="s">
        <v>141</v>
      </c>
    </row>
    <row r="4" spans="1:3">
      <c r="A4" s="4" t="s">
        <v>96</v>
      </c>
      <c r="B4" s="6" t="n">
        <v>10409</v>
      </c>
      <c r="C4" s="6" t="n">
        <v>24058</v>
      </c>
    </row>
    <row r="5" spans="1:3">
      <c r="A5" s="3" t="s">
        <v>142</v>
      </c>
    </row>
    <row r="6" spans="1:3">
      <c r="A6" s="4" t="s">
        <v>143</v>
      </c>
      <c r="B6" s="5" t="n">
        <v>14702</v>
      </c>
      <c r="C6" s="5" t="n">
        <v>7517</v>
      </c>
    </row>
    <row r="7" spans="1:3">
      <c r="A7" s="4" t="s">
        <v>144</v>
      </c>
      <c r="B7" s="5" t="n">
        <v>-2543</v>
      </c>
      <c r="C7" s="5" t="n">
        <v>-808</v>
      </c>
    </row>
    <row r="8" spans="1:3">
      <c r="A8" s="4" t="s">
        <v>145</v>
      </c>
      <c r="B8" s="5" t="n">
        <v>2314</v>
      </c>
      <c r="C8" s="5" t="n">
        <v>2481</v>
      </c>
    </row>
    <row r="9" spans="1:3">
      <c r="A9" s="4" t="s">
        <v>90</v>
      </c>
      <c r="B9" s="5" t="n">
        <v>569</v>
      </c>
    </row>
    <row r="10" spans="1:3">
      <c r="A10" s="4" t="s">
        <v>146</v>
      </c>
      <c r="B10" s="5" t="n">
        <v>-562</v>
      </c>
    </row>
    <row r="11" spans="1:3">
      <c r="A11" s="4" t="s">
        <v>147</v>
      </c>
      <c r="B11" s="5" t="n">
        <v>1659</v>
      </c>
      <c r="C11" s="5" t="n">
        <v>1650</v>
      </c>
    </row>
    <row r="12" spans="1:3">
      <c r="A12" s="4" t="s">
        <v>148</v>
      </c>
      <c r="B12" s="5" t="n">
        <v>558</v>
      </c>
      <c r="C12" s="5" t="n">
        <v>682</v>
      </c>
    </row>
    <row r="13" spans="1:3">
      <c r="A13" s="4" t="s">
        <v>149</v>
      </c>
      <c r="B13" s="5" t="n">
        <v>1022</v>
      </c>
      <c r="C13" s="5" t="n">
        <v>-353</v>
      </c>
    </row>
    <row r="14" spans="1:3">
      <c r="A14" s="3" t="s">
        <v>150</v>
      </c>
    </row>
    <row r="15" spans="1:3">
      <c r="A15" s="4" t="s">
        <v>151</v>
      </c>
      <c r="B15" s="5" t="n">
        <v>75527</v>
      </c>
      <c r="C15" s="5" t="n">
        <v>22157</v>
      </c>
    </row>
    <row r="16" spans="1:3">
      <c r="A16" s="4" t="s">
        <v>33</v>
      </c>
      <c r="B16" s="5" t="n">
        <v>-38629</v>
      </c>
      <c r="C16" s="5" t="n">
        <v>-37280</v>
      </c>
    </row>
    <row r="17" spans="1:3">
      <c r="A17" s="4" t="s">
        <v>152</v>
      </c>
      <c r="B17" s="5" t="n">
        <v>-12596</v>
      </c>
      <c r="C17" s="5" t="n">
        <v>-58</v>
      </c>
    </row>
    <row r="18" spans="1:3">
      <c r="A18" s="4" t="s">
        <v>36</v>
      </c>
      <c r="B18" s="5" t="n">
        <v>-6390</v>
      </c>
      <c r="C18" s="5" t="n">
        <v>-1241</v>
      </c>
    </row>
    <row r="19" spans="1:3">
      <c r="A19" s="4" t="s">
        <v>153</v>
      </c>
      <c r="B19" s="5" t="n">
        <v>-1297</v>
      </c>
      <c r="C19" s="5" t="n">
        <v>4124</v>
      </c>
    </row>
    <row r="20" spans="1:3">
      <c r="A20" s="4" t="s">
        <v>47</v>
      </c>
      <c r="B20" s="5" t="n">
        <v>924</v>
      </c>
      <c r="C20" s="5" t="n">
        <v>1161</v>
      </c>
    </row>
    <row r="21" spans="1:3">
      <c r="A21" s="4" t="s">
        <v>154</v>
      </c>
      <c r="B21" s="5" t="n">
        <v>-44</v>
      </c>
      <c r="C21" s="5" t="n">
        <v>388</v>
      </c>
    </row>
    <row r="22" spans="1:3">
      <c r="A22" s="3" t="s">
        <v>155</v>
      </c>
    </row>
    <row r="23" spans="1:3">
      <c r="A23" s="4" t="s">
        <v>156</v>
      </c>
      <c r="B23" s="5" t="n">
        <v>152</v>
      </c>
      <c r="C23" s="5" t="n">
        <v>265</v>
      </c>
    </row>
    <row r="24" spans="1:3">
      <c r="A24" s="4" t="s">
        <v>157</v>
      </c>
      <c r="B24" s="5" t="n">
        <v>-217</v>
      </c>
      <c r="C24" s="5" t="n">
        <v>-292</v>
      </c>
    </row>
    <row r="25" spans="1:3">
      <c r="A25" s="4" t="s">
        <v>158</v>
      </c>
      <c r="B25" s="5" t="n">
        <v>45558</v>
      </c>
      <c r="C25" s="5" t="n">
        <v>24451</v>
      </c>
    </row>
    <row r="26" spans="1:3">
      <c r="A26" s="3" t="s">
        <v>159</v>
      </c>
    </row>
    <row r="27" spans="1:3">
      <c r="A27" s="4" t="s">
        <v>160</v>
      </c>
      <c r="B27" s="5" t="n">
        <v>-19237</v>
      </c>
      <c r="C27" s="5" t="n">
        <v>-23791</v>
      </c>
    </row>
    <row r="28" spans="1:3">
      <c r="A28" s="4" t="s">
        <v>161</v>
      </c>
      <c r="B28" s="5" t="n">
        <v>-248467</v>
      </c>
    </row>
    <row r="29" spans="1:3">
      <c r="A29" s="4" t="s">
        <v>162</v>
      </c>
      <c r="B29" s="5" t="n">
        <v>-267704</v>
      </c>
      <c r="C29" s="5" t="n">
        <v>-23791</v>
      </c>
    </row>
    <row r="30" spans="1:3">
      <c r="A30" s="3" t="s">
        <v>163</v>
      </c>
    </row>
    <row r="31" spans="1:3">
      <c r="A31" s="4" t="s">
        <v>164</v>
      </c>
      <c r="B31" s="5" t="n">
        <v>220000</v>
      </c>
    </row>
    <row r="32" spans="1:3">
      <c r="A32" s="4" t="s">
        <v>165</v>
      </c>
      <c r="B32" s="5" t="n">
        <v>-22500</v>
      </c>
    </row>
    <row r="33" spans="1:3">
      <c r="A33" s="4" t="s">
        <v>166</v>
      </c>
      <c r="B33" s="5" t="n">
        <v>-2836</v>
      </c>
    </row>
    <row r="34" spans="1:3">
      <c r="A34" s="4" t="s">
        <v>167</v>
      </c>
      <c r="B34" s="5" t="n">
        <v>-276</v>
      </c>
    </row>
    <row r="35" spans="1:3">
      <c r="A35" s="4" t="s">
        <v>168</v>
      </c>
      <c r="B35" s="5" t="n">
        <v>65</v>
      </c>
      <c r="C35" s="5" t="n">
        <v>2722</v>
      </c>
    </row>
    <row r="36" spans="1:3">
      <c r="A36" s="4" t="s">
        <v>169</v>
      </c>
      <c r="B36" s="5" t="n">
        <v>194453</v>
      </c>
      <c r="C36" s="5" t="n">
        <v>2722</v>
      </c>
    </row>
    <row r="37" spans="1:3">
      <c r="A37" s="4" t="s">
        <v>170</v>
      </c>
      <c r="B37" s="5" t="n">
        <v>-620</v>
      </c>
      <c r="C37" s="5" t="n">
        <v>902</v>
      </c>
    </row>
    <row r="38" spans="1:3">
      <c r="A38" s="4" t="s">
        <v>171</v>
      </c>
      <c r="B38" s="5" t="n">
        <v>-28313</v>
      </c>
      <c r="C38" s="5" t="n">
        <v>4284</v>
      </c>
    </row>
    <row r="39" spans="1:3">
      <c r="A39" s="4" t="s">
        <v>172</v>
      </c>
      <c r="B39" s="5" t="n">
        <v>95852</v>
      </c>
      <c r="C39" s="5" t="n">
        <v>183284</v>
      </c>
    </row>
    <row r="40" spans="1:3">
      <c r="A40" s="4" t="s">
        <v>173</v>
      </c>
      <c r="B40" s="6" t="n">
        <v>67539</v>
      </c>
      <c r="C40" s="6" t="n">
        <v>1875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7:07:53Z</dcterms:created>
  <dcterms:modified xmlns:dcterms="http://purl.org/dc/terms/" xmlns:xsi="http://www.w3.org/2001/XMLSchema-instance" xsi:type="dcterms:W3CDTF">2019-05-02T07:07:53Z</dcterms:modified>
</cp:coreProperties>
</file>